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Financial Statements" sheetId="6" state="visible" r:id="rId6"/>
    <sheet xmlns:r="http://schemas.openxmlformats.org/officeDocument/2006/relationships" name="Accounting Pronouncements" sheetId="7" state="visible" r:id="rId7"/>
    <sheet xmlns:r="http://schemas.openxmlformats.org/officeDocument/2006/relationships" name="Segment Information" sheetId="8" state="visible" r:id="rId8"/>
    <sheet xmlns:r="http://schemas.openxmlformats.org/officeDocument/2006/relationships" name="Earnings Per Share"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Short Duration Contracts"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Benefit Plans Benefit Plans" sheetId="15" state="visible" r:id="rId15"/>
    <sheet xmlns:r="http://schemas.openxmlformats.org/officeDocument/2006/relationships" name="Related Party Transactions" sheetId="16" state="visible" r:id="rId16"/>
    <sheet xmlns:r="http://schemas.openxmlformats.org/officeDocument/2006/relationships" name="Financial Statements  (Policies" sheetId="17" state="visible" r:id="rId17"/>
    <sheet xmlns:r="http://schemas.openxmlformats.org/officeDocument/2006/relationships" name="Segment Information (Tables)" sheetId="18" state="visible" r:id="rId18"/>
    <sheet xmlns:r="http://schemas.openxmlformats.org/officeDocument/2006/relationships" name="Earnings Per Share (Tables)" sheetId="19" state="visible" r:id="rId19"/>
    <sheet xmlns:r="http://schemas.openxmlformats.org/officeDocument/2006/relationships" name="Investments (Tables)" sheetId="20" state="visible" r:id="rId20"/>
    <sheet xmlns:r="http://schemas.openxmlformats.org/officeDocument/2006/relationships" name="Fair Value Measurements (Tables" sheetId="21" state="visible" r:id="rId21"/>
    <sheet xmlns:r="http://schemas.openxmlformats.org/officeDocument/2006/relationships" name="Short Duration Contracts (Table" sheetId="22" state="visible" r:id="rId22"/>
    <sheet xmlns:r="http://schemas.openxmlformats.org/officeDocument/2006/relationships" name="Financial Statements Accounting" sheetId="23" state="visible" r:id="rId23"/>
    <sheet xmlns:r="http://schemas.openxmlformats.org/officeDocument/2006/relationships" name="Segment Information (Details)" sheetId="24" state="visible" r:id="rId24"/>
    <sheet xmlns:r="http://schemas.openxmlformats.org/officeDocument/2006/relationships" name="Earnings Per Share (Details)" sheetId="25" state="visible" r:id="rId25"/>
    <sheet xmlns:r="http://schemas.openxmlformats.org/officeDocument/2006/relationships" name="Investments Cash, Cash Equivale" sheetId="26" state="visible" r:id="rId26"/>
    <sheet xmlns:r="http://schemas.openxmlformats.org/officeDocument/2006/relationships" name="Investments Gross Unrealized Ga" sheetId="27" state="visible" r:id="rId27"/>
    <sheet xmlns:r="http://schemas.openxmlformats.org/officeDocument/2006/relationships" name="Investments Unrealized Losses L" sheetId="28" state="visible" r:id="rId28"/>
    <sheet xmlns:r="http://schemas.openxmlformats.org/officeDocument/2006/relationships" name="Investments Maturity Distributi" sheetId="29" state="visible" r:id="rId29"/>
    <sheet xmlns:r="http://schemas.openxmlformats.org/officeDocument/2006/relationships" name="Investments Realized Gains (Los" sheetId="30" state="visible" r:id="rId30"/>
    <sheet xmlns:r="http://schemas.openxmlformats.org/officeDocument/2006/relationships" name="Fair Value Measurements (Detail" sheetId="31" state="visible" r:id="rId31"/>
    <sheet xmlns:r="http://schemas.openxmlformats.org/officeDocument/2006/relationships" name="Fair Value Measurements Schedul" sheetId="32" state="visible" r:id="rId32"/>
    <sheet xmlns:r="http://schemas.openxmlformats.org/officeDocument/2006/relationships" name="Fair Value Measurements Financi" sheetId="33" state="visible" r:id="rId33"/>
    <sheet xmlns:r="http://schemas.openxmlformats.org/officeDocument/2006/relationships" name="Short Duration Contracts (Detai" sheetId="34" state="visible" r:id="rId34"/>
    <sheet xmlns:r="http://schemas.openxmlformats.org/officeDocument/2006/relationships" name="Commitments and Contingencies C" sheetId="35" state="visible" r:id="rId35"/>
    <sheet xmlns:r="http://schemas.openxmlformats.org/officeDocument/2006/relationships" name="Income Taxes (Details)" sheetId="36" state="visible" r:id="rId36"/>
    <sheet xmlns:r="http://schemas.openxmlformats.org/officeDocument/2006/relationships" name="Benefit Plans (Details)" sheetId="37" state="visible" r:id="rId37"/>
    <sheet xmlns:r="http://schemas.openxmlformats.org/officeDocument/2006/relationships" name="Related Party Transactions Rela" sheetId="38" state="visible" r:id="rId38"/>
  </sheets>
  <definedNames/>
  <calcPr calcId="124519" fullCalcOnLoad="1"/>
</workbook>
</file>

<file path=xl/sharedStrings.xml><?xml version="1.0" encoding="utf-8"?>
<sst xmlns="http://schemas.openxmlformats.org/spreadsheetml/2006/main" uniqueCount="511">
  <si>
    <t>Document and Entity Information - shares</t>
  </si>
  <si>
    <t>6 Months Ended</t>
  </si>
  <si>
    <t>Jun. 30, 2017</t>
  </si>
  <si>
    <t>Aug. 01, 2017</t>
  </si>
  <si>
    <t>Entity Information [Line Items]</t>
  </si>
  <si>
    <t>Entity Registrant Name</t>
  </si>
  <si>
    <t>CITIZENS INC</t>
  </si>
  <si>
    <t>Entity Central Index Key</t>
  </si>
  <si>
    <t>Current Fiscal Year End Date</t>
  </si>
  <si>
    <t>--12-31</t>
  </si>
  <si>
    <t>Entity Filer Category</t>
  </si>
  <si>
    <t>Accelerated Filer</t>
  </si>
  <si>
    <t>Document Type</t>
  </si>
  <si>
    <t>10-Q</t>
  </si>
  <si>
    <t>Document Period End Date</t>
  </si>
  <si>
    <t>Jun. 30,
		2017</t>
  </si>
  <si>
    <t>Document Fiscal Year Focus</t>
  </si>
  <si>
    <t>Document Fiscal Period Focus</t>
  </si>
  <si>
    <t>Q2</t>
  </si>
  <si>
    <t>Amendment Flag</t>
  </si>
  <si>
    <t>false</t>
  </si>
  <si>
    <t>Common Stock Class A [Member]</t>
  </si>
  <si>
    <t>Entity Common Stock, Shares Outstanding</t>
  </si>
  <si>
    <t>Common Stock Class B [Member]</t>
  </si>
  <si>
    <t>Consolidated Statements of Financial Position (Unaudited) - USD ($) $ in Thousands</t>
  </si>
  <si>
    <t>Dec. 31, 2016</t>
  </si>
  <si>
    <t>Investments:</t>
  </si>
  <si>
    <t>Fixed maturities available-for-sale, at fair value (cost: $902,939 and $860,473 in 2017 and 2016 respectively)</t>
  </si>
  <si>
    <t>Fixed maturities held-to-maturity, at amortized cost (fair value: $248,716 and $252,545 in 2017 and 2016, respectively)</t>
  </si>
  <si>
    <t>Equity securities available-for-sale, at fair value (cost: $15,620 and $17,765 in 2017 and 2016, respectively)</t>
  </si>
  <si>
    <t>Mortgage loans on real estate</t>
  </si>
  <si>
    <t>Policy loans</t>
  </si>
  <si>
    <t>Real estate held for investment (less $1,133 and $1,083 accumulated depreciation in 2017 and 2016, respectively)</t>
  </si>
  <si>
    <t>Real estate held-for-sale (less $1,008 accumulated depreciation in 2016)</t>
  </si>
  <si>
    <t>Other long-term investments</t>
  </si>
  <si>
    <t>Short-term investments</t>
  </si>
  <si>
    <t>Total investments</t>
  </si>
  <si>
    <t>Cash and cash equivalents</t>
  </si>
  <si>
    <t>Accrued investment income</t>
  </si>
  <si>
    <t>Reinsurance recoverable</t>
  </si>
  <si>
    <t>Deferred policy acquisition costs</t>
  </si>
  <si>
    <t>Cost of customer relationships acquired</t>
  </si>
  <si>
    <t>Goodwill</t>
  </si>
  <si>
    <t>Other intangible assets</t>
  </si>
  <si>
    <t>Deferred tax assets, net</t>
  </si>
  <si>
    <t>Property and equipment, net</t>
  </si>
  <si>
    <t>Due premiums, net (less $1,471 and $1,600 allowance for doubtful accounts in 2017 and 2016, respectively)</t>
  </si>
  <si>
    <t>Prepaid expenses</t>
  </si>
  <si>
    <t>Other assets</t>
  </si>
  <si>
    <t>Total assets</t>
  </si>
  <si>
    <t>Future policy benefits reserves:</t>
  </si>
  <si>
    <t>Life insurance</t>
  </si>
  <si>
    <t>Annuities</t>
  </si>
  <si>
    <t>Accident and health</t>
  </si>
  <si>
    <t>Dividend accumulations</t>
  </si>
  <si>
    <t>Premiums paid in advance</t>
  </si>
  <si>
    <t>Policy claims payable</t>
  </si>
  <si>
    <t>Other policyholders' funds</t>
  </si>
  <si>
    <t>Total policy liabilities</t>
  </si>
  <si>
    <t>Commissions payable</t>
  </si>
  <si>
    <t>Federal income tax payable</t>
  </si>
  <si>
    <t>Payable for securities in process of settlement</t>
  </si>
  <si>
    <t>Other liabilities</t>
  </si>
  <si>
    <t>Total liabilities</t>
  </si>
  <si>
    <t>Commitments and contingencies (Note 8)</t>
  </si>
  <si>
    <t xml:space="preserve"> </t>
  </si>
  <si>
    <t>Stockholders' equity:</t>
  </si>
  <si>
    <t>Accumulated deficit</t>
  </si>
  <si>
    <t>Accumulated other comprehensive income:</t>
  </si>
  <si>
    <t>Unrealized gains on securities, net of tax</t>
  </si>
  <si>
    <t>Treasury stock, at cost</t>
  </si>
  <si>
    <t>Total stockholders' equity</t>
  </si>
  <si>
    <t>Total liabilities and stockholders' equity</t>
  </si>
  <si>
    <t>Common Stock</t>
  </si>
  <si>
    <t>Consolidated Statements of Financial Position (Unaudited) (Parenthetical) - USD ($) $ in Thousands</t>
  </si>
  <si>
    <t>Fixed maturities available-for-sale, cost</t>
  </si>
  <si>
    <t>Fixed maturities held-to-maturity, fair value</t>
  </si>
  <si>
    <t>Available-for-sale equity securities, amortized cost basis</t>
  </si>
  <si>
    <t>Real estate held for investment, accumulated depreciation</t>
  </si>
  <si>
    <t>Real Estate Investment Property Held for Sale, Accumulated Depreciation</t>
  </si>
  <si>
    <t>Due premiums, allowance for doubtful accounts</t>
  </si>
  <si>
    <t>Common stock, par value (in dollars per share)</t>
  </si>
  <si>
    <t>Common stock, shares authorized (in shares)</t>
  </si>
  <si>
    <t>Common stock, shares issued (in shares)</t>
  </si>
  <si>
    <t>Common stock, shares in treasury (in shares)</t>
  </si>
  <si>
    <t>Common stock, shares outstanding (in shares)</t>
  </si>
  <si>
    <t>Consolidated Statements of Comprehensive Income (Unaudited) - USD ($) $ in Thousands</t>
  </si>
  <si>
    <t>3 Months Ended</t>
  </si>
  <si>
    <t>Jun. 30, 2016</t>
  </si>
  <si>
    <t>Premiums:</t>
  </si>
  <si>
    <t>Accident and health insurance</t>
  </si>
  <si>
    <t>Property insurance</t>
  </si>
  <si>
    <t>Net investment income</t>
  </si>
  <si>
    <t>Realized investment gains (losses), net</t>
  </si>
  <si>
    <t>Other income</t>
  </si>
  <si>
    <t>Total revenue</t>
  </si>
  <si>
    <t>Insurance benefits paid or provided:</t>
  </si>
  <si>
    <t>Claims and surrenders</t>
  </si>
  <si>
    <t>Increase in future policy benefit reserves</t>
  </si>
  <si>
    <t>Policyholders' dividends</t>
  </si>
  <si>
    <t>Total insurance benefits paid or provided</t>
  </si>
  <si>
    <t>Commissions</t>
  </si>
  <si>
    <t>Other general expenses</t>
  </si>
  <si>
    <t>Capitalization of deferred policy acquisition costs</t>
  </si>
  <si>
    <t>Amortization of deferred policy acquisition costs</t>
  </si>
  <si>
    <t>Amortization of cost of customer relationships acquired</t>
  </si>
  <si>
    <t>Total benefits and expenses</t>
  </si>
  <si>
    <t>Income before federal income tax</t>
  </si>
  <si>
    <t>Federal income tax (benefit) expense</t>
  </si>
  <si>
    <t>Net income (loss)</t>
  </si>
  <si>
    <t>Unrealized gains on available-for-sale securities:</t>
  </si>
  <si>
    <t>Unrealized holding gains arising during period</t>
  </si>
  <si>
    <t>Reclassification adjustments for losses included in net income</t>
  </si>
  <si>
    <t>Unrealized gains on available-for-sale securities, net</t>
  </si>
  <si>
    <t>Income tax expense on unrealized gains (losses) on available-for-sale securities</t>
  </si>
  <si>
    <t>Other comprehensive income</t>
  </si>
  <si>
    <t>Comprehensive income</t>
  </si>
  <si>
    <t>Earnings Per Share [Abstract]</t>
  </si>
  <si>
    <t>Basic earnings per share (in dollars per share)</t>
  </si>
  <si>
    <t>Diluted earnings per share (in dollars per share)</t>
  </si>
  <si>
    <t>Consolidated Statements of Cash Flows (Unaudited) - USD ($) $ in Thousands</t>
  </si>
  <si>
    <t>Cash flows from operating activities:</t>
  </si>
  <si>
    <t>Adjustments to reconcile net income to net cash provided by (used in) operating activities:</t>
  </si>
  <si>
    <t>Realized (gains) losses on sale of investments and other assets</t>
  </si>
  <si>
    <t>Net deferred policy acquisition costs</t>
  </si>
  <si>
    <t>Depreciation</t>
  </si>
  <si>
    <t>Amortization of premiums and discounts on investments</t>
  </si>
  <si>
    <t>Deferred federal income tax benefit</t>
  </si>
  <si>
    <t>Change in:</t>
  </si>
  <si>
    <t>Due premiums</t>
  </si>
  <si>
    <t>Future policy benefit reserves</t>
  </si>
  <si>
    <t>Other policyholders' liabilities</t>
  </si>
  <si>
    <t>Federal income tax receivable</t>
  </si>
  <si>
    <t>Commissions payable and other liabilities</t>
  </si>
  <si>
    <t>Other, net</t>
  </si>
  <si>
    <t>Net cash provided by operating activities</t>
  </si>
  <si>
    <t>Cash flows from investing activities:</t>
  </si>
  <si>
    <t>Sale of fixed maturities, available-for-sale</t>
  </si>
  <si>
    <t>Maturities and calls of fixed maturities, available-for-sale</t>
  </si>
  <si>
    <t>Maturities and calls of fixed maturities, held-to-maturity</t>
  </si>
  <si>
    <t>Purchase of fixed maturities, available-for-sale</t>
  </si>
  <si>
    <t>Purchase of fixed maturities, held-to-maturity</t>
  </si>
  <si>
    <t>Sale of equity securities, available-for-sale</t>
  </si>
  <si>
    <t>Calls of equity securities, available-for-sale</t>
  </si>
  <si>
    <t>Principal payments on mortgage loans</t>
  </si>
  <si>
    <t>Increase in policy loans, net</t>
  </si>
  <si>
    <t>Sale of other long-term investments</t>
  </si>
  <si>
    <t>Purchase of property and equipment</t>
  </si>
  <si>
    <t>Maturity of short-term investments</t>
  </si>
  <si>
    <t>Purchase of short-term investments</t>
  </si>
  <si>
    <t>Net cash used in investing activities</t>
  </si>
  <si>
    <t>Cash flows from financing activities:</t>
  </si>
  <si>
    <t>Annuity deposits</t>
  </si>
  <si>
    <t>Annuity withdrawals</t>
  </si>
  <si>
    <t>Net cash provided by financing activities</t>
  </si>
  <si>
    <t>Net increase (decrease) in cash and cash equivalents</t>
  </si>
  <si>
    <t>Cash and cash equivalents at beginning of year</t>
  </si>
  <si>
    <t>Cash and cash equivalents at end of period</t>
  </si>
  <si>
    <t>Supplemental Disclosures of Operation Activities</t>
  </si>
  <si>
    <t>Cash paid (received) during the period for income taxes, net</t>
  </si>
  <si>
    <t>Financial Statements</t>
  </si>
  <si>
    <t>Organization, Consolidation and Presentation of Financial Statements [Abstract]</t>
  </si>
  <si>
    <t>Organization, Consolidation and Presentation of Financial Statements Disclosure [Text Block]</t>
  </si>
  <si>
    <t>Financial Statements Basis of Presentation and Consolidation The consolidated financial statements include the accounts and operations of Citizens, Inc. ("Citizens"), a Colorado corporation, and its wholly-owned subsidiaries, CICA Life Insurance Company of America ("CICA"), Security Plan Life Insurance Company ("SPLIC"), Security Plan Fire Insurance Company ("SPFIC"), Citizens National Life Insurance Company ("CNLIC"), Magnolia Guaranty Life Insurance Company ("MGLIC"), Computing Technology, Inc. ("CTI") and Insurance Investors, Inc. ("III"). Citizens and its wholly-owned subsidiaries are collectively referred to as "the Company," "we," "us" or "our." The consolidated statement of financial position for June 30, 2017 , and the consolidated statements of comprehensive income (loss) for the three and six months ended June 30, 2017 and 2016 and cash flows for the six -month periods ended June 30, 2017 and 2016 , have been prepared by the Company without audit. In the opinion of management, all adjustments to present fairly the financial position, results of operations, and changes in cash flows at June 30, 2017 and for comparative periods have been made. The consolidated financial statements have been prepared in accordance with U.S. GAAP for interim financial information and with the instructions to Form 10-Q adopted by the Securities and Exchange Commission (“SEC”). Accordingly, the financial statements do not include all of the information and footnotes required for complete financial statements and should be read in conjunction with the Company’s consolidated financial statements, and notes thereto, for the year ended December 31, 2016 . Operating results for the interim periods disclosed herein are not necessarily indicative of the results that may be expected for a full year or any future period. We provide primarily life insurance and a small amount of health insurance policies through our insurance subsidiaries: CICA, SPLIC, MGLIC and CNLIC. Until the end of 2016, CICA and CNLIC issued ordinary whole-life policies, credit life and disability, burial insurance, pre-need policies, and accident and health related policies, throughout the Midwest and southern United States. Beginning January 1, 2017, CICA and CNLIC ceased selling products domestically as the products failed to qualify for the favorable U.S. federal income tax treatment afforded by Section 7702 of the Internal Revenue Code ("IRC") of 1986. The Company is developing Section 7702 compliant products and will resume sales domestically once the products receive regulatory approval. CICA primarily issues ordinary whole-life and endowment policies to non-U.S. residents. SPLIC offers final expense and home service life insurance in Louisiana, Arkansas and Mississippi, and SPFIC, a wholly-owned subsidiary of SPLIC, writes a limited amount of property insurance in Louisiana. MGLIC provides industrial life policies through independent funeral homes in Mississippi. CTI provides data processing systems and services, as well as furniture and equipment, to the Company. III provided aviation transportation to the Company, until the corporate plane was sold in the third quarter of 2017. As III's sole purpose was to provide aviation transportation to the Company, we plan to dissolve III and merge it into Citizens. Immaterial Error Correction Related to Prior Interim Periods In the course of preparing its consolidated financial statements for the year ended December 31, 2016, the Company identified immaterial errors in its previously filed financial statements. The errors were in the Company’s accounting for DAC and future policy benefits in the life insurance segment and several other immaterial errors in our other two segments. Corrections of those errors for the three months ended June 30, 2016 increased the Company's net income by $163,000 , while the basic income per share of class A common stock remained unchanged. Corrections of those errors for the six months ended June 30, 2016 increased the Company's net loss by $279,000 and increased the basic loss per share of class A common stock by $0.01 .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the evaluation of other-than-temporary impairments on debt and equity securities and valuation allowances on investments, actuarially determined assets and liabilities and assumptions, goodwill impairment, valuation allowance on deferred tax assets, and contingencies relating to litigation and regulatory matters. Certain of these estimates are particularly sensitive to market conditions, and deterioration and/or volatility in the worldwide debt or equity markets could have a material impact on the consolidated financial statements. Significant Accounting Policies For a description of significant accounting policies, see Note 1 of the notes to consolidated financial statements included in our Annual Report on Form 10-K for the year ended December 31, 2016 , which should be read in conjunction with these accompanying consolidated financial statements.</t>
  </si>
  <si>
    <t>Accounting Pronouncements</t>
  </si>
  <si>
    <t>Accounting Changes and Error Corrections [Abstract]</t>
  </si>
  <si>
    <t>New Accounting Pronouncements and Changes in Accounting Principles [Text Block]</t>
  </si>
  <si>
    <t>Accounting Pronouncements Accounting Standards Recently Adopted None. Accounting Standards Not Yet Adopted In May 2014, the Financial Accounting Standards Board ("FASB") issued Accounting Standards Update ("ASU") No. 2014-09, Revenue from Contracts with Customers (Topic 606), which supersedes the revenue recognition requirements in ASC 605, Revenue Recognition.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ASU 2014-09 requires disclosures enabling users of financial statements to understand the nature, amount, timing and uncertainty of revenue and cash flows arising from contracts with customers. Additionally, qualitative and quantitative disclosures are required about contracts with customers, significant judgments and changes in judgments, and assets recognized from the costs to obtain or fulfill a contract. ASU 2014-09 is effective for annual reporting periods beginning after December 15, 2017, including interim periods within that reporting period, using one of two retrospective application methods. Early application is not permitted. We have evaluated the effect the guidance will have on our consolidated financial statements. We do not expect that any portion of our revenue will be affected by the new standard, primarily as the new guidance does not apply to revenue from insurance contracts and our non-insurance subsidiaries do not receive revenues from customers. The FASB’s new lease accounting standard, ASU 2016-02, Leases (Topic 842) , was issued on February 25, 2016. The ASU will require organizations that lease assets, referred to as “lessees”, to recognize on the balance sheet the assets and liabilities for the rights and obligations created by those leases.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accounting by organizations that own the assets leased by the lessee, also known as lessor accounting, will remain largely unchanged from current GAAP. However, the ASU contains some targeted improvements that are intended to align, where necessary, lessor accounting with the lessee accounting model and with the updated revenue recognition guidance issued in 2014. The ASU on leases will take effect for public companies for fiscal years, and interim periods within those fiscal years, beginning after December 15, 2018. The Company is assessing the impact of this new standard, but currently the Company does not lease assets, so the new standard is not expected to have any effect on the Company's financial statements. In June 2016, the FASB issued ASU 2016-13, Financial Instruments-Credit Losses (Topic 326) , with the main objective to provide financial statement users with more decision-useful information about the expected credit losses on financial instruments and other commitments to extend credit held by a reporting entity at each reporting date. The amendments in this ASU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income statement reflects the measurement of credit losses for newly recognized financial assets, as well as the expected increases or decreases of expected credit losses that have taken place during the period. Credit losses on available-for-sale debt securities should be measured in a manner similar to current GAAP; however, the credit losses are recorded through an allowance for credit losses rather than as a write-down. This approach is an improvement to current GAAP because an entity will be able to record reversals of credit losses (in situations in which the estimate of credit losses declines) in current period net income, which in turn should align the income statement recognition of credit losses with the reporting period in which changes occur. Current GAAP prohibits reflecting those improvements in current-period earnings. For public business entities, the amendments in this ASU are effective for fiscal years beginning after December 15, 2019, including interim periods within those fiscal years. The Company is evaluating the impact this guidance will have on our consolidated financial statements, but it is not expected to have a significant impact on the Company's financial statements compared with the previous guidance, except for potential reversals of previous credit losses which were not allowed under prior guidance. In January 2017, the FASB issued Accounting Standards Update ("ASU") No. 2017-04, Simplifying the Test for Goodwill Impairmen t. An entity will no longer perform a hypothetical purchase price allocation to measure impairment, eliminating step 2 of the goodwill impairment test. Instead, impairment will be measured using the difference of the carrying amount to the fair value of the reporting unit. The ASU is effective prospectively for annual and interim periods in fiscal year beginning after December 15, 2019, but early adoption is permitted for goodwill impairment tests with measurement dates after January 1, 2017. The Company is not planning on early adoption of this ASU and has not yet quantified any potential impact of the ASU on the Company's financial statements. In March 2017, the FASB issued Accounting Standards Update ("ASU") No. 2017-08, Receivables-Nonrefundable Fees and Other Costs (Subtopic 310-20). The amendments in this ASU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Company has a large portfolio of callable debt securities purchased at a premium. As such, the Company had already been amortizing the premium to the earliest call date to reduce volatility in earnings by eliminating reporting large realized losses when debt securities are called. For public business entities, the amendments in this Update are effective for fiscal years, and interim periods within those fiscal years, beginning after December 15, 2018.</t>
  </si>
  <si>
    <t>Segment Information</t>
  </si>
  <si>
    <t>Segment Reporting Information, Operating Income (Loss) [Abstract]</t>
  </si>
  <si>
    <t>Segment Information The Company has three reportable segments: Life Insurance, Home Service Insurance, and Other Non-Insurance Enterprises. The accounting policies of the segments are in accordance with U.S. GAAP and are the same as those used in the preparation of the consolidated financial statements. The Company evaluates profit and loss performance based on U.S. GAAP income before federal income taxes for its three reportable segments. The Company has no reportable differences between segments and consolidated operations. Three Months Ended June 30, 2017 Life Home Other Consolidated (In thousands) Revenues: Premiums $ 35,960 11,779 — 47,739 Net investment income 9,496 3,250 327 13,073 Realized investment gains (losses), net (141 ) 24 — (117 ) Other income 177 3 (23 ) 157 Total revenue 45,492 15,056 304 60,852 Benefits and expenses: Insurance benefits paid or provided: Claims and surrenders 13,842 5,110 — 18,952 Increase in future policy benefit reserves 16,513 1,307 — 17,820 Policyholders' dividends 1,490 11 — 1,501 Total insurance benefits paid or provided 31,845 6,428 — 38,273 Commissions 5,866 4,028 — 9,894 Other general expenses 4,327 4,299 729 9,355 Capitalization of deferred policy acquisition costs (5,223 ) (1,660 ) — (6,883 ) Amortization of deferred policy acquisition costs 6,613 1,029 — 7,642 Amortization of cost of customer relationships acquired 144 331 — 475 Total benefits and expenses 43,572 14,455 729 58,756 Income (loss) before income tax expense $ 1,920 601 (425 ) 2,096 Six Months Ended June 30, 2017 Life Insurance Home Service Insurance Other Non-Insurance Enterprises Consolidated (In thousands) Revenues: Premiums $ 69,523 23,597 — 93,120 Net investment income 18,627 6,509 676 25,812 Realized investment gains (losses), net (64 ) 1,210 — 1,146 Other income 295 2 58 355 Total revenue 88,381 31,318 734 120,433 Benefits and expenses: Insurance benefits paid or provided: Claims and surrenders 29,518 11,158 — 40,676 Increase in future policy benefit reserves 29,773 2,583 — 32,356 Policyholders' dividends 2,785 20 — 2,805 Total insurance benefits paid or provided 62,076 13,761 — 75,837 Commissions 11,873 7,946 — 19,819 Other general expenses 8,199 9,157 2,155 19,511 Capitalization of deferred policy acquisition costs (10,601 ) (3,183 ) — (13,784 ) Amortization of deferred policy acquisition costs 12,919 2,098 — 15,017 Amortization of cost of customer relationships acquired 316 678 — 994 Total benefits and expenses 84,782 30,457 2,155 117,394 Income (loss) before income tax expense $ 3,599 861 (1,421 ) 3,039 Three Months Ended June 30, 2016 Life Home Other Consolidated (In thousands) Revenues: Premiums $ 37,111 11,896 — 49,007 Net investment income 8,107 3,505 388 12,000 Realized investment gains (losses), net 208 (234 ) — (26 ) Other income 256 — — 256 Total revenue 45,682 15,167 388 61,237 Benefits and expenses: Insurance benefits paid or provided: Claims and surrenders 15,157 5,812 — 20,969 Increase in future policy benefit reserves 15,976 1,396 — 17,372 Policyholders' dividends 1,802 14 — 1,816 Total insurance benefits paid or provided 32,935 7,222 — 40,157 Commissions 6,768 4,009 — 10,777 Other general expenses 4,041 3,557 968 8,566 Capitalization of deferred policy acquisition costs (6,492 ) (1,611 ) — (8,103 ) Amortization of deferred policy acquisition costs 6,114 765 — 6,879 Amortization of cost of customer relationships acquired 130 272 — 402 Total benefits and expenses 43,496 14,214 968 58,678 Income (loss) before income tax expense $ 2,186 953 (580 ) 2,559 Six Months Ended June 30, 2016 Life Insurance Home Service Insurance Other Non-Insurance Enterprises Consolidated (In thousands) Revenues: Premiums $ 69,959 23,487 — 93,446 Net investment income 16,061 6,919 751 23,731 Realized investment losses, net (660 ) (1,162 ) — (1,822 ) Other income 371 3 33 407 Total revenue 85,731 29,247 784 115,762 Benefits and expenses: Insurance benefits paid or provided: Claims and surrenders 28,621 11,353 — 39,974 Increase in future policy benefit reserves 30,516 2,582 — 33,098 Policyholders' dividends 3,338 27 — 3,365 Total insurance benefits paid or provided 62,475 13,962 — 76,437 Commissions 12,571 7,674 — 20,245 Other general expenses 8,125 7,747 1,868 17,740 Capitalization of deferred policy acquisition costs (11,418 ) (2,949 ) — (14,367 ) Amortization of deferred policy acquisition costs 11,918 1,592 — 13,510 Amortization of cost of customer relationships acquired 300 647 — 947 Total benefits and expenses 83,971 28,673 1,868 114,512 Income (loss) before income tax expense $ 1,760 574 (1,084 ) 1,250</t>
  </si>
  <si>
    <t>Earnings Per Share</t>
  </si>
  <si>
    <t>Earnings Per Share The following tables set forth the computation of basic and diluted earnings per share. Three Months Ended June 30, 2017 June 30, 2016 (In thousands, Basic and diluted earnings per share: Numerator: Net income $ 572 1,482 Net income allocated to Class A common stock 566 1,467 Net income allocated to Class B common stock 6 15 Net income $ 572 1,482 Denominator: Weighted average shares of Class A outstanding - basic 49,080 49,080 Weighted average shares of Class A outstanding - diluted 49,080 49,080 Weighted average shares of Class B outstanding - basic and diluted 1,002 1,002 Basic earnings per share of Class A common stock $ 0.01 0.03 Basic earnings per share of Class B common stock 0.01 0.01 Diluted earnings per share of Class A common stock 0.01 0.03 Diluted earnings per share of Class B common stock 0.01 0.01 Six Months Ended June 30, 2017 June 30, 2016 (In thousands, except per share amounts) Basic and diluted earnings per share: Numerator: Net income (loss) $ 2,628 (909 ) Net income (loss) allocated to Class A common stock $ 2,601 (900 ) Net income (loss) allocated to Class B common stock 27 (9 ) Net income (loss) $ 2,628 (909 ) Denominator: Weighted average shares of Class A outstanding - basic 49,080 49,080 Weighted average shares of Class A outstanding - diluted 49,080 49,080 Weighted average shares of Class B outstanding - basic and diluted 1,002 1,002 Basic earnings (losses) per share of Class A common stock $ 0.05 (0.02 ) Basic earnings (losses) per share of Class B common stock 0.03 (0.01 ) Diluted earnings (losses) per share of Class A common stock 0.05 (0.02 ) Diluted earnings (losses) per share of Class B common stock 0.03 (0.01 )</t>
  </si>
  <si>
    <t>Investments</t>
  </si>
  <si>
    <t>Investments, Debt and Equity Securities [Abstract]</t>
  </si>
  <si>
    <t>Investments in Debt and Marketable Equity Securities (and Certain Trading Assets) Disclosure [Text Block]</t>
  </si>
  <si>
    <t>Investments The Company invests primarily in fixed maturity securities, which totaled 90.4% of total cash, cash equivalents and investments at June 30, 2017 . June 30, 2017 December 31, 2016 Carrying Value % of Total Carrying Value Carrying Value % of Total Carrying Value (In thousands) (In thousands) Fixed maturity securities $ 1,175,341 90.4 $ 1,128,672 89.7 Equity securities 16,143 1.2 18,159 1.6 Mortgage loans 198 — 232 0.0 Policy loans 69,382 5.3 66,672 5.3 Real estate and other long-term investments 5,906 0.5 7,896 0.6 Short-term investments — — 508 — Cash and cash equivalents 33,749 2.6 35,510 2.8 Total cash, cash equivalents and investments $ 1,300,719 100.0 $ 1,257,649 100.0 The following tables represent the cost, gross unrealized gains and losses and fair value for fixed maturities and equity securities as of the periods indicated. June 30, 2017 Cost or Amortized Cost Gross Unrealized Gains Gross Unrealized Losses Fair Value (In thousands) Fixed maturities: Available-for-sale: U.S. Treasury securities $ 9,895 2,249 — 12,144 U.S. Government-sponsored enterprises 3,582 966 — 4,548 States and political subdivisions 564,289 17,400 3,162 578,527 Foreign governments 103 22 — 125 Corporate 323,014 15,308 2,176 336,146 Commercial mortgage-backed 8 — — 8 Residential mortgage-backed 2,048 153 2 2,199 Total available-for-sale securities 902,939 36,098 5,340 933,697 Held-to-maturity securities: States and political subdivisions 220,674 7,819 740 227,753 Corporate 20,970 852 859 20,963 Total held-to-maturity securities 241,644 8,671 1,599 248,716 Total fixed maturities $ 1,144,583 44,769 6,939 1,182,413 Equity securities: Stock mutual funds $ 2,867 211 — 3,078 Bond mutual funds 12,071 377 114 12,334 Common stock 22 — 2 20 Redeemable preferred stock 660 51 — 711 Total equity securities $ 15,620 639 116 16,143 December 31, 2016 Cost or Amortized Cost Gross Unrealized Gains Gross Unrealized Losses Fair Value (In thousands) Fixed maturities: Available-for-sale securities: U.S. Treasury securities $ 9,929 2,261 — 12,190 U.S. Government-sponsored enterprises 7,639 863 — 8,502 States and political subdivisions 563,279 15,017 5,022 573,274 Foreign governments 103 23 — 126 Corporate 277,226 12,095 4,222 285,099 Commercial mortgage-backed 50 1 — 51 Residential mortgage-backed 2,247 181 2 2,426 Total available-for-sale securities 860,473 30,441 9,246 881,668 Held-to-maturity securities: U.S. Government-sponsored enterprises 2,003 28 — 2,031 States and political subdivisions 223,966 6,916 1,599 229,283 Corporate 21,035 888 692 21,231 Total held-to-maturity securities 247,004 7,832 2,291 252,545 Total fixed maturity securities $ 1,107,477 38,273 11,537 1,134,213 Short-term investments $ 508 — — 508 Equity securities: Stock mutual funds $ 2,867 79 — 2,946 Bond mutual funds 14,040 265 108 14,197 Common stock 39 3 17 25 Redeemable preferred stock 819 174 2 991 Total equity securities $ 17,765 521 127 18,159 The majority of the Company's equity securities are diversified stock and bond mutual funds. Valuation of Investments in Fixed Maturity and Equity Securities Held-to-maturity securities are reported in the financial statements at amortized cost and available-for-sale securities are reported at fair value. The Company monitors all debt and equity securities on an on-going basis relative to changes in credit ratings, market prices, earnings trends and financial performance, in addition to specific region or industry reviews. The assessment of whether other-than-temporary impairments have occurred is based on a case-by-case evaluation of underlying reasons for the decline in fair value. The Company determines other-than-temporary impairment by reviewing relevant evidence related to the specific security issuer as well as the Company's intent to sell the security, or if it is more likely than not that the Company would be required to sell a security before recovery of its amortized cost. When an other-than-temporary impairment has occurred, the amount of the other-than-temporary impairment recognized in earnings depends on whether the Company intends to sell the security or more likely than not will be required to sell the security before recovery of its amortized cost basis. If the Company intends to sell the security or more likely than not will be required to sell the security before recovery of its amortized cost basis, the other-than-temporary impairment is recognized in earnings equal to the entire difference between the investment's cost and its fair value at the balance sheet date. If the Company does not intend to sell the security and it is more likely than not that the Company will not be required to sell the security before recovery of its amortized cost basis, the other-than-temporary impairment is separated into the following: (a) the amount representing the credit loss; and (b) the amount related to all other factors. The amount of the total other-than-temporary impairment related to the credit loss is recognized in earnings. The amount of the total other-than-temporary impairment related to other factors is recognized in other comprehensive income, net of applicable taxes. The previous amortized cost basis less the other-than-temporary impairment recognized in earnings becomes the new amortized cost basis of the investment. The new amortized cost basis is not adjusted for subsequent recoveries in fair value. The Company evaluates whether a credit impairment exists for debt securities by considering primarily the following factors: (a) changes in the financial condition of the security's underlying collateral; (b) whether the issuer is current on contractually obligated interest and principal payments; (c) changes in the financial condition, credit rating and near-term prospects of the issuer; (d) the length of time to which the fair value has been less than the amortized cost of the security; and (e) the payment structure of the security. The Company's best estimate of expected future cash flows used to determine the credit loss amount is a quantitative and qualitative process. Quantitative review includes information received from third party sources such as financial statements, pricing and rating changes, liquidity and other statistical information. Qualitative factors include judgments related to business strategies, economic impacts on the issuer and overall judgment related to estimates and industry factors. The Company's best estimate of future cash flows involves assumptions including, but not limited to, various performance indicators, such as historical and projected default and recovery rates, credit ratings, and current delinquency rates. These assumptions require the use of significant management judgment and include the probability of issuer default and estimates regarding timing and amount of expected recoveries, which may include estimating the underlying collateral value. In addition, projections of expected future debt security cash flows may change based upon new information regarding the performance of the issuer. The primary factors considered in evaluating whether an impairment exists for an equity security include, but are not limited to: (a) the length of time and the extent to which the fair value has been less than the cost of the security; (b) changes in the financial condition, credit rating and near-term prospects of the issuer; (c) whether the issuer is current on contractually obligated payments; and (d) the intent and ability of the Company to retain the investment for a period of time sufficient to allow for recovery. Other-than-temporary impairments ("OTTI") on one equity security totaling $17,000 were recognized during the six months ended June 30, 2017 and OTTI of $2.3 million was recognized during the six months ended June 30, 2016 related to one available-for-sale fixed maturity security. No OTTI was recorded for either the three months ended June 30, 2017 or June 30, 2016 . The following tables present the fair values and gross unrealized losses of fixed maturities and equity securities that have remained in a continuous unrealized loss position for the periods indicated. June 30, 2017 Less than 12 months Greater than 12 months Total Fair Value Unrealized Losses # of Securities Fair Value Unrealized Losses # of Securities Fair Value Unrealized Losses # of Securities (In thousands, except for # of securities) Fixed maturities: Available-for-sale securities: States and political subdivisions $ 138,043 1,686 112 9,127 1,476 10 147,170 3,162 122 Corporate 70,235 1,561 51 1,576 615 6 71,811 2,176 57 Residential mortgage-backed 107 1 3 103 1 2 210 2 5 Total available-for-sale securities 208,385 3,248 166 10,806 2,092 18 219,191 5,340 184 Held-to-maturity securities: States and political subdivisions 22,373 457 31 1,342 283 2 23,715 740 33 Corporate — — — 1,979 859 2 1,979 859 2 Total held-to-maturity securities 22,373 457 31 3,321 1,142 4 25,694 1,599 35 Total fixed maturities $ 230,758 3,705 197 14,127 3,234 22 244,885 6,939 219 Equity securities: Bond mutual funds $ 8,183 114 1 — — — 8,183 114 1 Common stocks 21 2 2 — — — 21 2 2 $ 8,204 116 3 — — — 8,204 116 3 As of June 30, 2017 , the Company had 18 available-for-sale fixed maturity securities and 4 held-to-maturity fixed maturity securities that were in an unrealized loss position for greater than 12 months. There were no equity securities in an unrealized loss position for greater than 12 months as of June 30, 2017 . December 31, 2016 Less than 12 months Greater than 12 months Total Fair Value Unrealized Losses # of Securities Fair Value Unrealized Losses # of Securities Fair Value Unrealized Losses # of Securities (In thousands, except for # of securities) Fixed maturities: Available-for-sale securities: States and political subdivisions $ 202,788 3,513 184 8,018 1,509 8 210,806 5,022 192 Corporate 91,527 3,578 70 6,102 644 8 97,629 4,222 78 Residential mortgage-backed 116 1 4 105 1 2 221 2 6 Total available-for-sale securities 294,431 7,092 258 14,225 2,154 18 308,656 9,246 276 Held-to-maturity securities: States and political subdivisions 43,659 1,562 47 509 37 1 44,168 1,599 48 Corporate 3,587 12 3 2,171 680 2 5,758 692 5 Total held-to-maturity securities 47,246 1,574 50 2,680 717 3 49,926 2,291 53 Total fixed maturities $ 341,677 8,666 308 16,905 2,871 21 358,582 11,537 329 Equity securities: Bond mutual funds $ 10,160 108 2 — — — 10,160 108 2 Common stock — — — — 17 1 — 17 1 Redeemable preferred stocks 201 2 2 — — — 201 2 2 Total equities $ 10,361 110 4 — 17 1 10,361 127 5 We have reviewed these securities in an unrealized loss position for the periods ended June 30, 2017 and December 31, 2016 and determined that no other-than-temporary impairment exists that have not been recognized based on our evaluation of the credit worthiness of the issuers and the fact that we do not intend to sell the investments nor is it likely that we will be required to sell the securities before recovery of their amortized cost bases which may be maturity. We continue to monitor all securities on an on-going basis, and future information may become available which could result in other-than-temporary impairments being recorded. The amortized cost and fair value of fixed maturity securities at June 30, 2017 by contractual maturity are shown in the table below. Actual maturities may differ from contractual maturities because borrowers may have the right to call or prepay obligations with or without call or prepayment penalties. Securities not due at a single maturity date have been reflected based upon final stated maturity. June 30, 2017 Amortized Cost Fair Value (In thousands) Available-for-sale securities: Due in one year or less $ 50,852 51,396 Due after one year through five years 103,179 106,605 Due after five years through ten years 117,410 124,665 Due after ten years 631,498 651,031 Total available-for-sale securities 902,939 933,697 Held-to-maturity securities: Due in one year or less 17,820 18,074 Due after one year through five years 48,056 49,477 Due after five years through ten years 42,472 44,461 Due after ten years 133,296 136,704 Total held-to-maturity securities 241,644 248,716 Total fixed maturities $ 1,144,583 1,182,413 The Company uses the specific identification method of the individual security to determine the cost basis used in the calculation of realized gains and losses related to security sales. Fixed Maturities, Available-for-Sale Equity Securities Three Months Ended Six Months Ended Three Months Ended Six Months Ended June 30, June 30, June 30, June 30, 2017 2016 2017 2016 2017 2016 2017 2016 (In thousands) Proceeds $ — — 508 — — 403 1,940 403 Gross realized gains $ — — 6 — — 40 — 40 Gross realized losses $ — — — — — 36 30 36 There were no sales of available-for-sale securities for the three month period ended June 30, 2017 . There were no securities sold from the held-to-maturity portfolio for the three and six months ended June 30, 2017 or 2016 . Realized investment losses recorded for the three month period ending June 30, 2017 were due to fixed maturity call activity.</t>
  </si>
  <si>
    <t>Fair Value Measurements</t>
  </si>
  <si>
    <t>Fair Value Disclosures [Abstract]</t>
  </si>
  <si>
    <t>Fair Value Disclosures [Text Block]</t>
  </si>
  <si>
    <t>Fair Value Measurements Fair value is the price that would be received to sell an asset or paid to transfer a liability in an orderly transaction between market participants at the measurement date. We hold available-for-sale fixed maturity securities and equity securities, which are carried at fair value. Fair value measurements are generally based upon observable and unobservable inputs. Observable inputs reflect market data obtained from independent sources, while unobservable inputs reflect our view of market assumptions in the absence of observable market information. We utilize valuation techniques that maximize the use of observable inputs and minimize the use of unobservable inputs. All assets and liabilities carried at fair value are required to be classified and disclosed in one of the following three categories: • Level 1 - Quoted prices for identical instruments in active markets. • Level 2 - Quoted prices for similar instruments in active markets; quoted prices for identical or similar instruments in markets that are not active; and model-derived valuations whose inputs or whose significant value drivers are observable. • Level 3 - Instruments whose significant value drivers are unobservable. Level 1 primarily consists of financial instruments whose value is based on quoted market prices such as U.S. Treasury securities and actively traded mutual fund and stock investments. Level 2 includes those financial instruments that are valued by independent pricing services or broker quotes. These models are primarily industry-standard models that consider various inputs, such as interest rates, credit spreads and foreign exchange rates for the underlying financial instruments. All significant inputs are observable, or derived from observable information in the marketplace or are supported by observable levels at which transactions are executed in the marketplace. Financial instruments in this category primarily include corporate securities, U.S. Government-sponsored enterprise securities, municipal securities and certain mortgage and asset-backed securities. Level 3 is comprised of financial instruments whose fair value is estimated based on non-binding broker prices utilizing significant inputs not based on or corroborated by readily available market information. This category consists of one private placement mortgage-backed securities. The following tables set forth our assets and liabilities that are measured at fair value on a recurring basis as of the dates indicated. June 30, 2017 Available-for-sale investments Level 1 Level 2 Level 3 Total Fair Value (In thousands) Financial assets: Fixed maturities: U.S. Treasury and U.S. Government-sponsored enterprises $ 12,144 4,548 — 16,692 States and political subdivisions — 578,527 — 578,527 Corporate — 336,146 — 336,146 Commercial mortgage-backed — — 8 8 Residential mortgage-backed — 2,199 — 2,199 Foreign governments — 125 — 125 Total fixed maturities 12,144 921,545 8 933,697 Equity securities: Stock mutual funds 3,078 — — 3,078 Bond mutual funds 12,334 — — 12,334 Common stock 20 — — 20 Redeemable preferred stock 711 — — 711 Total equity securities 16,143 — — 16,143 Total financial assets $ 28,287 921,545 8 949,840 December 31, 2016 Available-for-sale investments Level 1 Level 2 Level 3 Total Fair Value (In thousands) Financial assets: Fixed maturities: U.S. Treasury and U.S. Government-sponsored enterprises $ 12,190 8,502 — 20,692 States and political subdivisions — 573,274 — 573,274 Corporate — 285,099 — 285,099 Commercial mortgage-backed — — 51 51 Residential mortgage-backed — 2,426 — 2,426 Foreign governments — 126 — 126 Total fixed maturities 12,190 869,427 51 881,668 Equity securities: Stock mutual funds 2,946 — — 2,946 Bond mutual funds 14,197 — — 14,197 Common stock 25 — — 25 Redeemable preferred stock 991 — — 991 Total equity securities 18,159 — — 18,159 Total financial assets $ 30,349 869,427 51 899,827 Financial Instruments Valuation Fixed maturity securities, available-for-sale . At June 30, 2017 , our fixed maturity securities, valued using a third-party pricing source, totaled $921.5 million for Level 2 assets and comprised 97.0% of total reported fair value of our financial assets. The Level 1 and Level 2 valuations are reviewed and updated quarterly through random testing by comparisons to separate pricing models, other third-party pricing services, and back tested to recent trades. In addition, we obtain information relative to the third-party pricing models and review model parameters for reasonableness. Fair values for Level 3 assets are based upon unadjusted broker quotes that are non-binding, and consist of one private placement mortgage-backed securities with a total value of $8,000 . Our Level 3 assets are current relative to principal and interest payments and are considered immaterial to our financial statements. For the six months ended June 30, 2017 , there were no material changes to the valuation methods or assumptions used to determine fair values, and no broker or third party prices were changed from the values received. Equity securities, available-for-sale . Our available-for-sale equity securities are classified as Level 1 assets as their fair values are based upon quoted market prices. The following table presents additional information about fixed maturity securities measured at fair value on a recurring basis that are classified as Level 3 assets and for which we have utilized significant unobservable inputs to determine fair value. June 30, December 31, (In thousands) Balance at beginning of period $ 51 145 Total realized and unrealized gains (losses) Included in net income — — Included in other comprehensive income — (4 ) Principal paydowns (43 ) (90 ) Transfer in and (out) of Level 3 — — Balance at end of period $ 8 51 We review the fair value hierarchy classifications each reporting period. Changes in the observability of the valuation attributes may result in a reclassification of certain financial assets. Such reclassifications are reported as transfers in and out of Level 3 at the beginning fair value for the reporting period in which the changes occur. There were no transfers in or out of Level 1 or 2. Financial Instruments not Carried at Fair Value Estimates of fair values are made at a specific point in time, based on relevant market prices and information about the financial instruments. The estimated fair values of financial instruments presented below are not necessarily indicative of the amounts the Company might realize in actual market transactions. The carrying amount and fair value for the financial assets and liabilities on the consolidated balance sheets not otherwise disclosed for the periods indicated are as follows: June 30, 2017 December 31, 2016 Carrying Value Fair Value Carrying Value Fair Value (In thousands) Financial assets: Fixed maturities, held-to-maturity $ 241,644 248,716 247,004 252,545 Mortgage loans 198 230 232 269 Policy loans 69,382 69,382 66,672 66,672 Short-term investments — — 508 508 Cash and cash equivalents 33,749 33,749 35,510 35,510 Financial liabilities: Annuity - investment contracts 53,137 52,794 50,952 52,173 Fair values for fixed income securities, which are characterized as Level 2 assets in the fair value hierarchy, are based on quoted market prices for the same or similar securities. In cases where quoted market prices are not available, fair values are based on estimates using present value or other assumptions, including a discount rate and estimates of future cash flows. Mortgage loans are secured principally by residential properties. Weighted average interest rates for these loans were approximately 6.56% at June 30, 2017 and 6.80% at December 31, 2016 . At June 30, 2017 , maturities ranged from 1 to 25 years. Management estimated the fair value using an annual interest rate of 6.25% at June 30, 2017 . Our mortgage loans are considered Level 3 assets in the fair value hierarchy. Policy loans had a weighted average annual interest rate of 7.72% and 7.71% as of June 30, 2017 and December 31, 2016 , and no specified maturity dates. The aggregate fair value of policy loans approximates the carrying value reflected on the consolidated balance sheets. These loans typically carry an interest rate that is tied to the crediting rate applied to the related policy and contract reserves. Policy loans are an integral part of the life insurance policies we have in force, cannot be valued separately and are not marketable. Therefore, the fair value of policy loans approximates the carrying value and policy loans are considered Level 3 assets in the fair value hierarchy. The fair value of short-term investments approximate carrying value due to their short-term nature. Our short-term investments are considered Level 2 assets in the fair value hierarchy. The fair value of cash and cash equivalents approximate carrying value and are characterized as Level 1 assets in the fair value hierarchy. The fair value of the Company's liabilities under annuity contract policies, which are considered Level 3 assets, was estimated at June 30, 2017 using discounted cash flows based upon spot rates ranging from 1.45% to 3.55% based upon swap rates adjusted for various risk adjustments. The fair value of liabilities under all insurance contracts are taken into consideration in the overall management of interest rate risk, which seeks to minimize exposure to changing interest rates through the matching of investment maturities with amounts due under insurance contracts.</t>
  </si>
  <si>
    <t>Short Duration Contracts</t>
  </si>
  <si>
    <t>Short Duration Contracts [Abstract]</t>
  </si>
  <si>
    <t>Short-Duration Insurance and Deposit Contracts [Text Block]</t>
  </si>
  <si>
    <t>Short Duration Contracts Special Property Insurance (Allied and Fire) The Company's short duration contracts consist of credit life and credit disability in the Life segment and property insurance in the Home Service segment. The following table presents information on changes in the liability for credit life, credit disability, life, accident and health and property policy and contract claims for the periods ended June 30, 2017 and June 30, 2016 . June 30, June 30, 2017 2016 Policy claims payable at January 1 $ 543 514 Less: reinsurance recoverable — — Net balance at January 1 543 514 Add claims incurred, related to: Current year 1,046 1,065 Prior years (10 ) (118 ) 1,036 947 Deduct claims paid, related to: Current year 758 769 Prior years 377 265 1,135 1,034 Net balance June 30 444 427 Plus: reinsurance recoverable — — Policy claims payable, June 30 $ 444 427</t>
  </si>
  <si>
    <t>Commitments and Contingencies</t>
  </si>
  <si>
    <t>Commitments and Contingencies Disclosure [Abstract]</t>
  </si>
  <si>
    <t>Commitments and Contingencies Qualification of Life Products As of December 31, 2014, we determined that a portion of the life insurance policies issued by our subsidiary insurance companies failed to qualify for the favorable U.S. federal income tax treatment afforded by Sections 7702 of the Internal Revenue Code ("IRC") of 1986. This tax code section allows for qualifying products sold to clients to have favorable tax treatment such as the product's inside build up is not taxable. Because these policies were sold with the intention that they would qualify for this favorable tax treatment, holders of these policies and the Company may now be subject to additional tax liabilities. The policies at issue were sold most substantially to non-U.S. citizens residing abroad and to a lesser extent domestically. Based upon a review of the options available to the Company, we have determined we will not remediate our endowments and endowment-like products under IRC 7702 we have sold to non-U.S. citizens. We do intend to remediate the domestic products we have sold to U.S. citizens. In addition, as part of our continuing review, we determined in July 2015 that certain annuity contracts do not contain qualifying language under IRC 72(s) as intended that would have provided for favorable tax treatment of the annuities. This issue affects both our domestic and international contract holders. The Company has continued to refine the understanding of the tax failures as previously reported by preparing an individual policy calculation and has reflected the related exposure for the current reporting period as noted below. Failure of these policies to qualify under IRC Sections 7702 and 72(s) has resulted in additional liabilities and expenses as described below. The products have been and continue to be appropriately reported under U.S. GAAP for financial reporting. The failure of these policies to qualify under Sections 7702 and 72(s) results in an estimated liability as of June 30, 2017 of $ 12.3 million, after tax, related to projected IRS toll charges and fees of $ 12.0 million as well as claims liability for past claims and reserves increases to bring policies into compliance totaling $ 0.3 million. The range of financial estimates relative to this issue is $ 7.1 million to $ 37.7 million, after tax. This estimated range includes projected toll charges and fees payable to the IRS, as well as estimated increased payout obligations to current and former holders of non-compliant domestic life insurance policies expected to result from remediation of those policies. The estimated liability and the estimated range will be updated as we continue to refine our estimates. The amount of our liabilities and expenses depends on a number of uncertainties, including the number of prior tax years for which we may be liable to the IRS, the number of domestic life insurance policies we will be required to remediate, and the methodology applicable to the calculation of taxable benefits under non-compliant policies. Given the range of potential outcomes and the significant variables assumed in establishing our estimates, actual amounts incurred may exceed our reserve and also could exceed the high end of our estimated range of liabilities and expenses. To the extent the amount reserved by the Company is insufficient to meet the actual amount of our liability and expenses, or if our estimates of those liabilities and expenses change in the future, our financial condition and results of operation may be materially adversely affected. Management believes that based upon current information we have recorded the best estimate liability to date. Accruals for loss contingencies are recorded when it is probable that a liability has been incurred and the amount can be reasonably estimated. The process of determining our best estimate and the estimated range was a complex undertaking including insight from external consultants and involved management’s judgment based upon a variety of factors known at the time. We recorded additional general expenses of $ 1.0 million in the first six months of 2017 related to our 7702 and 72(s) issues. Additional costs will be incurred in 2017 associated with these issues. We believe these costs could be an additional $ 0.75 million to $ 1.25 million, but due to the uncertainty of actions, we cannot reasonably estimate these costs with any reliability. Actual amounts incurred may exceed this estimate and will be recorded as they become probable and can be reasonably estimated. Compliance Some of our top international markets are in countries identified by the U.S. Department of State as jurisdictions of high risk for money laundering. As required by Bank Secrecy Act (“BSA”) regulations applicable to insurance companies, we have developed and implemented an anti-money laundering program that includes policies and procedures for complying with applicable BSA program, reporting and recordkeeping requirements and for deterring, preventing and detecting potential money laundering and other criminal activity (“BSA Program”). Based on a prior internal risk assessment, we have enhanced our BSA Program with additional controls, such as list screening software beyond sanctions screening required by the Office of Foreign Assets Control (“OFAC”), enhanced payment due diligence and transaction controls. Unclaimed Property Contingencies The Company has been informed by the Louisiana Department of Treasury, Arkansas Auditor of State and the Texas State Comptroller, that they authorized an audit of Citizens, Inc. and its affiliates for compliance with unclaimed property laws. This audit is being conducted by Verus Financial LLC on behalf of the states. The external audit may result in additional payments to beneficiaries, additional escheatment of funds deemed abandoned under state laws, administrative penalties, interest, and changes to the Company's procedures for the identification and escheatment of abandoned property. The Company believes additional escheatment of funds in Arkansas or Texas will not be material to our financial condition or results of operations. However, additional escheatment of funds in Louisiana, which may subsequently be deemed abandoned under the Louisiana Department of Treasury’s audit, could be substantial for SPLIC if the Louisiana Department of Treasury chooses to disregard recent court decisions regarding unclaimed property litigation in favor of the insurance industry. At this time, the Company is not able to estimate any of these possible amounts. Litigation From time to time we are subject to legal and regulatory actions relating to our business. We defend all claims vigorously. As a result, we incur defense costs, including attorneys' fees, other direct litigation costs and the expenditure of management time that otherwise would be devoted to our business.</t>
  </si>
  <si>
    <t>Income Taxes</t>
  </si>
  <si>
    <t>Income Tax Disclosure [Abstract]</t>
  </si>
  <si>
    <t xml:space="preserve"> Income Taxes The effective tax rate was 72.7% and 42.1% for the three months and 13.5% and 172.7% for the six months ended June 30, 2017 and 2016 , respectively. Additionally there were $0.2 million of tax benefit and $1.0 million tax expense related to an uncertain tax position in the six months ended June 30, 2017 and June 30, 2016 , respectively. The effective tax rate is affected by our tax compliance issues, as IRS toll charge penalties are not tax deductible and can move up or down depending on the net adjustment to our best estimate liability. Absent the effect on our effective tax rate of our tax compliance issues, in most periods where our effective tax rate is lower than the statutory tax rate of 35% , the difference is primarily due to tax-exempt state and local bond income which reduce the effective tax rate.</t>
  </si>
  <si>
    <t>Benefit Plans Benefit Plans</t>
  </si>
  <si>
    <t>Benefit Plan Disclosure [Abstract]</t>
  </si>
  <si>
    <t>Compensation and Employee Benefit Plans [Text Block]</t>
  </si>
  <si>
    <t>Benefit Plans The Company has an employer-sponsored 401(k) plan available to all eligible employees. This is an additional benefit offered to employees, which supplements the defined contribution profit-sharing plan. Employees with one year of service can participate in the plan. Contributions are made by employees and the Company provides a matching contribution based upon the employee's level of contribution. The Company's expense related to the 401(k) plan totaled $348,000 for the six months ended June 30, 2017 .</t>
  </si>
  <si>
    <t>Related Party Transactions</t>
  </si>
  <si>
    <t>Related Party Transactions [Abstract]</t>
  </si>
  <si>
    <t xml:space="preserve"> Related Party Transactions The Company has various routine related party transactions in conjunction with our holding company structure, such as a management service agreement related to costs incurred, a tax sharing agreement between entities, and inter-company dividends and capital contributions. There were no changes related to these relationships during the six months ended June 30, 2017 . See our Annual Report on Form 10-K for the year ended December 31, 2016 for a comprehensive discussion of related party transactions. In the first quarter of 2017 , Citizens made a $5.0 million capital contribution to CICA Life.</t>
  </si>
  <si>
    <t>Financial Statements  (Policies)</t>
  </si>
  <si>
    <t>Basis of Presentation and Consolidation [Policy Text Block]</t>
  </si>
  <si>
    <t xml:space="preserve">Basis of Presentation and Consolidation The consolidated financial statements include the accounts and operations of Citizens, Inc. ("Citizens"), a Colorado corporation, and its wholly-owned subsidiaries, CICA Life Insurance Company of America ("CICA"), Security Plan Life Insurance Company ("SPLIC"), Security Plan Fire Insurance Company ("SPFIC"), Citizens National Life Insurance Company ("CNLIC"), Magnolia Guaranty Life Insurance Company ("MGLIC"), Computing Technology, Inc. ("CTI") and Insurance Investors, Inc. ("III"). Citizens and its wholly-owned subsidiaries are collectively referred to as "the Company," "we," "us" or "our." The consolidated statement of financial position for June 30, 2017 , and the consolidated statements of comprehensive income (loss) for the three and six months ended June 30, 2017 and 2016 and cash flows for the six -month periods ended June 30, 2017 and 2016 , have been prepared by the Company without audit. In the opinion of management, all adjustments to present fairly the financial position, results of operations, and changes in cash flows at June 30, 2017 and for comparative periods have been made. The consolidated financial statements have been prepared in accordance with U.S. GAAP for interim financial information and with the instructions to Form 10-Q adopted by the Securities and Exchange Commission (“SEC”). Accordingly, the financial statements do not include all of the information and footnotes required for complete financial statements and should be read in conjunction with the Company’s consolidated financial statements, and notes thereto, for the year ended December 31, 2016 . Operating results for the interim periods disclosed herein are not necessarily indicative of the results that may be expected for a full year or any future period. We provide primarily life insurance and a small amount of health insurance policies through our insurance subsidiaries: CICA, SPLIC, MGLIC and CNLIC. Until the end of 2016, CICA and CNLIC issued ordinary whole-life policies, credit life and disability, burial insurance, pre-need policies, and accident and health related policies, throughout the Midwest and southern United States. Beginning January 1, 2017, CICA and CNLIC ceased selling products domestically as the products failed to qualify for the favorable U.S. federal income tax treatment afforded by Section 7702 of the Internal Revenue Code ("IRC") of 1986. The Company is developing Section 7702 compliant products and will resume sales domestically once the products receive regulatory approval. CICA primarily issues ordinary whole-life and endowment policies to non-U.S. residents. SPLIC offers final expense and home service life insurance in Louisiana, Arkansas and Mississippi, and SPFIC, a wholly-owned subsidiary of SPLIC, writes a limited amount of property insurance in Louisiana. MGLIC provides industrial life policies through independent funeral homes in Mississippi. CTI provides data processing systems and services, as well as furniture and equipment, to the Company. III provided aviation transportation to the Company, until the corporate plane was sold in the third quarter of 2017. As III's sole purpose was to provide aviation transportation to the Company, we plan to dissolve III and merge it into Citizens. </t>
  </si>
  <si>
    <t>Accounting Changes and Error Corrections [Text Block]</t>
  </si>
  <si>
    <t xml:space="preserve">Immaterial Error Correction Related to Prior Interim Periods In the course of preparing its consolidated financial statements for the year ended December 31, 2016, the Company identified immaterial errors in its previously filed financial statements. The errors were in the Company’s accounting for DAC and future policy benefits in the life insurance segment and several other immaterial errors in our other two segments. Corrections of those errors for the three months ended June 30, 2016 increased the Company's net income by $163,000 , while the basic income per share of class A common stock remained unchanged. Corrections of those errors for the six months ended June 30, 2016 increased the Company's net loss by $279,000 and increased the basic loss per share of class A common stock by $0.01 . </t>
  </si>
  <si>
    <t>Use of Estimates, Policy [Policy Text Block]</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the evaluation of other-than-temporary impairments on debt and equity securities and valuation allowances on investments, actuarially determined assets and liabilities and assumptions, goodwill impairment, valuation allowance on deferred tax assets, and contingencies relating to litigation and regulatory matters. Certain of these estimates are particularly sensitive to market conditions, and deterioration and/or volatility in the worldwide debt or equity markets could have a material impact on the consolidated financial statements.</t>
  </si>
  <si>
    <t>Segment Information (Tables)</t>
  </si>
  <si>
    <t>Segment Reporting Information [Line Items]</t>
  </si>
  <si>
    <t>Schedule of Segment Reporting Information, by Segment [Table Text Block]</t>
  </si>
  <si>
    <t>The Company has no reportable differences between segments and consolidated operations. Three Months Ended June 30, 2017 Life Home Other Consolidated (In thousands) Revenues: Premiums $ 35,960 11,779 — 47,739 Net investment income 9,496 3,250 327 13,073 Realized investment gains (losses), net (141 ) 24 — (117 ) Other income 177 3 (23 ) 157 Total revenue 45,492 15,056 304 60,852 Benefits and expenses: Insurance benefits paid or provided: Claims and surrenders 13,842 5,110 — 18,952 Increase in future policy benefit reserves 16,513 1,307 — 17,820 Policyholders' dividends 1,490 11 — 1,501 Total insurance benefits paid or provided 31,845 6,428 — 38,273 Commissions 5,866 4,028 — 9,894 Other general expenses 4,327 4,299 729 9,355 Capitalization of deferred policy acquisition costs (5,223 ) (1,660 ) — (6,883 ) Amortization of deferred policy acquisition costs 6,613 1,029 — 7,642 Amortization of cost of customer relationships acquired 144 331 — 475 Total benefits and expenses 43,572 14,455 729 58,756 Income (loss) before income tax expense $ 1,920 601 (425 ) 2,096 Six Months Ended June 30, 2017 Life Insurance Home Service Insurance Other Non-Insurance Enterprises Consolidated (In thousands) Revenues: Premiums $ 69,523 23,597 — 93,120 Net investment income 18,627 6,509 676 25,812 Realized investment gains (losses), net (64 ) 1,210 — 1,146 Other income 295 2 58 355 Total revenue 88,381 31,318 734 120,433 Benefits and expenses: Insurance benefits paid or provided: Claims and surrenders 29,518 11,158 — 40,676 Increase in future policy benefit reserves 29,773 2,583 — 32,356 Policyholders' dividends 2,785 20 — 2,805 Total insurance benefits paid or provided 62,076 13,761 — 75,837 Commissions 11,873 7,946 — 19,819 Other general expenses 8,199 9,157 2,155 19,511 Capitalization of deferred policy acquisition costs (10,601 ) (3,183 ) — (13,784 ) Amortization of deferred policy acquisition costs 12,919 2,098 — 15,017 Amortization of cost of customer relationships acquired 316 678 — 994 Total benefits and expenses 84,782 30,457 2,155 117,394 Income (loss) before income tax expense $ 3,599 861 (1,421 ) 3,039 Three Months Ended June 30, 2016 Life Home Other Consolidated (In thousands) Revenues: Premiums $ 37,111 11,896 — 49,007 Net investment income 8,107 3,505 388 12,000 Realized investment gains (losses), net 208 (234 ) — (26 ) Other income 256 — — 256 Total revenue 45,682 15,167 388 61,237 Benefits and expenses: Insurance benefits paid or provided: Claims and surrenders 15,157 5,812 — 20,969 Increase in future policy benefit reserves 15,976 1,396 — 17,372 Policyholders' dividends 1,802 14 — 1,816 Total insurance benefits paid or provided 32,935 7,222 — 40,157 Commissions 6,768 4,009 — 10,777 Other general expenses 4,041 3,557 968 8,566 Capitalization of deferred policy acquisition costs (6,492 ) (1,611 ) — (8,103 ) Amortization of deferred policy acquisition costs 6,114 765 — 6,879 Amortization of cost of customer relationships acquired 130 272 — 402 Total benefits and expenses 43,496 14,214 968 58,678 Income (loss) before income tax expense $ 2,186 953 (580 ) 2,559 Six Months Ended June 30, 2016 Life Insurance Home Service Insurance Other Non-Insurance Enterprises Consolidated (In thousands) Revenues: Premiums $ 69,959 23,487 — 93,446 Net investment income 16,061 6,919 751 23,731 Realized investment losses, net (660 ) (1,162 ) — (1,822 ) Other income 371 3 33 407 Total revenue 85,731 29,247 784 115,762 Benefits and expenses: Insurance benefits paid or provided: Claims and surrenders 28,621 11,353 — 39,974 Increase in future policy benefit reserves 30,516 2,582 — 33,098 Policyholders' dividends 3,338 27 — 3,365 Total insurance benefits paid or provided 62,475 13,962 — 76,437 Commissions 12,571 7,674 — 20,245 Other general expenses 8,125 7,747 1,868 17,740 Capitalization of deferred policy acquisition costs (11,418 ) (2,949 ) — (14,367 ) Amortization of deferred policy acquisition costs 11,918 1,592 — 13,510 Amortization of cost of customer relationships acquired 300 647 — 947 Total benefits and expenses 83,971 28,673 1,868 114,512 Income (loss) before income tax expense $ 1,760 574 (1,084 ) 1,250</t>
  </si>
  <si>
    <t>Earnings Per Share (Tables)</t>
  </si>
  <si>
    <t>Earnings Per Share, Diluted, by Common Class, Including Two Class Method [Line Items]</t>
  </si>
  <si>
    <t>Schedule of Earnings Per Share, Basic and Diluted [Table Text Block]</t>
  </si>
  <si>
    <t>The following tables set forth the computation of basic and diluted earnings per share. Three Months Ended June 30, 2017 June 30, 2016 (In thousands, Basic and diluted earnings per share: Numerator: Net income $ 572 1,482 Net income allocated to Class A common stock 566 1,467 Net income allocated to Class B common stock 6 15 Net income $ 572 1,482 Denominator: Weighted average shares of Class A outstanding - basic 49,080 49,080 Weighted average shares of Class A outstanding - diluted 49,080 49,080 Weighted average shares of Class B outstanding - basic and diluted 1,002 1,002 Basic earnings per share of Class A common stock $ 0.01 0.03 Basic earnings per share of Class B common stock 0.01 0.01 Diluted earnings per share of Class A common stock 0.01 0.03 Diluted earnings per share of Class B common stock 0.01 0.01 Six Months Ended June 30, 2017 June 30, 2016 (In thousands, except per share amounts) Basic and diluted earnings per share: Numerator: Net income (loss) $ 2,628 (909 ) Net income (loss) allocated to Class A common stock $ 2,601 (900 ) Net income (loss) allocated to Class B common stock 27 (9 ) Net income (loss) $ 2,628 (909 ) Denominator: Weighted average shares of Class A outstanding - basic 49,080 49,080 Weighted average shares of Class A outstanding - diluted 49,080 49,080 Weighted average shares of Class B outstanding - basic and diluted 1,002 1,002 Basic earnings (losses) per share of Class A common stock $ 0.05 (0.02 ) Basic earnings (losses) per share of Class B common stock 0.03 (0.01 ) Diluted earnings (losses) per share of Class A common stock 0.05 (0.02 ) Diluted earnings (losses) per share of Class B common stock 0.03 (0.01 )</t>
  </si>
  <si>
    <t>Investments (Tables)</t>
  </si>
  <si>
    <t>Investments Including Short Term And Cash And Cash Equivalents [Abstract]</t>
  </si>
  <si>
    <t>Investments Including Short Term And Cash And Cash Equivalents [Table Text Block]</t>
  </si>
  <si>
    <t>The Company invests primarily in fixed maturity securities, which totaled 90.4% of total cash, cash equivalents and investments at June 30, 2017 . June 30, 2017 December 31, 2016 Carrying Value % of Total Carrying Value Carrying Value % of Total Carrying Value (In thousands) (In thousands) Fixed maturity securities $ 1,175,341 90.4 $ 1,128,672 89.7 Equity securities 16,143 1.2 18,159 1.6 Mortgage loans 198 — 232 0.0 Policy loans 69,382 5.3 66,672 5.3 Real estate and other long-term investments 5,906 0.5 7,896 0.6 Short-term investments — — 508 — Cash and cash equivalents 33,749 2.6 35,510 2.8 Total cash, cash equivalents and investments $ 1,300,719 100.0 $ 1,257,649 100.0</t>
  </si>
  <si>
    <t>Unrealized Gain (Loss) on Investments [Abstract]</t>
  </si>
  <si>
    <t>Unrealized Gain (Loss) on Investments [Table Text Block]</t>
  </si>
  <si>
    <t>The following tables represent the cost, gross unrealized gains and losses and fair value for fixed maturities and equity securities as of the periods indicated. June 30, 2017 Cost or Amortized Cost Gross Unrealized Gains Gross Unrealized Losses Fair Value (In thousands) Fixed maturities: Available-for-sale: U.S. Treasury securities $ 9,895 2,249 — 12,144 U.S. Government-sponsored enterprises 3,582 966 — 4,548 States and political subdivisions 564,289 17,400 3,162 578,527 Foreign governments 103 22 — 125 Corporate 323,014 15,308 2,176 336,146 Commercial mortgage-backed 8 — — 8 Residential mortgage-backed 2,048 153 2 2,199 Total available-for-sale securities 902,939 36,098 5,340 933,697 Held-to-maturity securities: States and political subdivisions 220,674 7,819 740 227,753 Corporate 20,970 852 859 20,963 Total held-to-maturity securities 241,644 8,671 1,599 248,716 Total fixed maturities $ 1,144,583 44,769 6,939 1,182,413 Equity securities: Stock mutual funds $ 2,867 211 — 3,078 Bond mutual funds 12,071 377 114 12,334 Common stock 22 — 2 20 Redeemable preferred stock 660 51 — 711 Total equity securities $ 15,620 639 116 16,143 December 31, 2016 Cost or Amortized Cost Gross Unrealized Gains Gross Unrealized Losses Fair Value (In thousands) Fixed maturities: Available-for-sale securities: U.S. Treasury securities $ 9,929 2,261 — 12,190 U.S. Government-sponsored enterprises 7,639 863 — 8,502 States and political subdivisions 563,279 15,017 5,022 573,274 Foreign governments 103 23 — 126 Corporate 277,226 12,095 4,222 285,099 Commercial mortgage-backed 50 1 — 51 Residential mortgage-backed 2,247 181 2 2,426 Total available-for-sale securities 860,473 30,441 9,246 881,668 Held-to-maturity securities: U.S. Government-sponsored enterprises 2,003 28 — 2,031 States and political subdivisions 223,966 6,916 1,599 229,283 Corporate 21,035 888 692 21,231 Total held-to-maturity securities 247,004 7,832 2,291 252,545 Total fixed maturity securities $ 1,107,477 38,273 11,537 1,134,213 Short-term investments $ 508 — — 508 Equity securities: Stock mutual funds $ 2,867 79 — 2,946 Bond mutual funds 14,040 265 108 14,197 Common stock 39 3 17 25 Redeemable preferred stock 819 174 2 991 Total equity securities $ 17,765 521 127 18,159</t>
  </si>
  <si>
    <t>Unrealized Continuous Losses on Investments [Abstract]</t>
  </si>
  <si>
    <t>Schedule of Unrealized Loss on Investments [Table Text Block]</t>
  </si>
  <si>
    <t>The following tables present the fair values and gross unrealized losses of fixed maturities and equity securities that have remained in a continuous unrealized loss position for the periods indicated. June 30, 2017 Less than 12 months Greater than 12 months Total Fair Value Unrealized Losses # of Securities Fair Value Unrealized Losses # of Securities Fair Value Unrealized Losses # of Securities (In thousands, except for # of securities) Fixed maturities: Available-for-sale securities: States and political subdivisions $ 138,043 1,686 112 9,127 1,476 10 147,170 3,162 122 Corporate 70,235 1,561 51 1,576 615 6 71,811 2,176 57 Residential mortgage-backed 107 1 3 103 1 2 210 2 5 Total available-for-sale securities 208,385 3,248 166 10,806 2,092 18 219,191 5,340 184 Held-to-maturity securities: States and political subdivisions 22,373 457 31 1,342 283 2 23,715 740 33 Corporate — — — 1,979 859 2 1,979 859 2 Total held-to-maturity securities 22,373 457 31 3,321 1,142 4 25,694 1,599 35 Total fixed maturities $ 230,758 3,705 197 14,127 3,234 22 244,885 6,939 219 Equity securities: Bond mutual funds $ 8,183 114 1 — — — 8,183 114 1 Common stocks 21 2 2 — — — 21 2 2 $ 8,204 116 3 — — — 8,204 116 3 As of June 30, 2017 , the Company had 18 available-for-sale fixed maturity securities and 4 held-to-maturity fixed maturity securities that were in an unrealized loss position for greater than 12 months. There were no equity securities in an unrealized loss position for greater than 12 months as of June 30, 2017 . December 31, 2016 Less than 12 months Greater than 12 months Total Fair Value Unrealized Losses # of Securities Fair Value Unrealized Losses # of Securities Fair Value Unrealized Losses # of Securities (In thousands, except for # of securities) Fixed maturities: Available-for-sale securities: States and political subdivisions $ 202,788 3,513 184 8,018 1,509 8 210,806 5,022 192 Corporate 91,527 3,578 70 6,102 644 8 97,629 4,222 78 Residential mortgage-backed 116 1 4 105 1 2 221 2 6 Total available-for-sale securities 294,431 7,092 258 14,225 2,154 18 308,656 9,246 276 Held-to-maturity securities: States and political subdivisions 43,659 1,562 47 509 37 1 44,168 1,599 48 Corporate 3,587 12 3 2,171 680 2 5,758 692 5 Total held-to-maturity securities 47,246 1,574 50 2,680 717 3 49,926 2,291 53 Total fixed maturities $ 341,677 8,666 308 16,905 2,871 21 358,582 11,537 329 Equity securities: Bond mutual funds $ 10,160 108 2 — — — 10,160 108 2 Common stock — — — — 17 1 — 17 1 Redeemable preferred stocks 201 2 2 — — — 201 2 2 Total equities $ 10,361 110 4 — 17 1 10,361 127 5</t>
  </si>
  <si>
    <t>Available-for-sale Securities, Gross Realized Gain (Loss) [Abstract]</t>
  </si>
  <si>
    <t>Schedule of Realized Gain (Loss) [Table Text Block]</t>
  </si>
  <si>
    <t>The Company uses the specific identification method of the individual security to determine the cost basis used in the calculation of realized gains and losses related to security sales. Fixed Maturities, Available-for-Sale Equity Securities Three Months Ended Six Months Ended Three Months Ended Six Months Ended June 30, June 30, June 30, June 30, 2017 2016 2017 2016 2017 2016 2017 2016 (In thousands) Proceeds $ — — 508 — — 403 1,940 403 Gross realized gains $ — — 6 — — 40 — 40 Gross realized losses $ — — — — — 36 30 36</t>
  </si>
  <si>
    <t>Schedule of Fixed Maturities [Abstract]</t>
  </si>
  <si>
    <t>Investments Classified by Contractual Maturity Date [Table Text Block]</t>
  </si>
  <si>
    <t>The amortized cost and fair value of fixed maturity securities at June 30, 2017 by contractual maturity are shown in the table below. Actual maturities may differ from contractual maturities because borrowers may have the right to call or prepay obligations with or without call or prepayment penalties. Securities not due at a single maturity date have been reflected based upon final stated maturity. June 30, 2017 Amortized Cost Fair Value (In thousands) Available-for-sale securities: Due in one year or less $ 50,852 51,396 Due after one year through five years 103,179 106,605 Due after five years through ten years 117,410 124,665 Due after ten years 631,498 651,031 Total available-for-sale securities 902,939 933,697 Held-to-maturity securities: Due in one year or less 17,820 18,074 Due after one year through five years 48,056 49,477 Due after five years through ten years 42,472 44,461 Due after ten years 133,296 136,704 Total held-to-maturity securities 241,644 248,716 Total fixed maturities $ 1,144,583 1,182,413</t>
  </si>
  <si>
    <t>Fair Value Measurements (Tables)</t>
  </si>
  <si>
    <t>Fair Value, Balance Sheet Grouping, Financial Statement Captions [Line Items]</t>
  </si>
  <si>
    <t>Schedule of Fair Value, Assets and Liabilities Measured on Recurring Basis [Table Text Block]</t>
  </si>
  <si>
    <t>The following tables set forth our assets and liabilities that are measured at fair value on a recurring basis as of the dates indicated. June 30, 2017 Available-for-sale investments Level 1 Level 2 Level 3 Total Fair Value (In thousands) Financial assets: Fixed maturities: U.S. Treasury and U.S. Government-sponsored enterprises $ 12,144 4,548 — 16,692 States and political subdivisions — 578,527 — 578,527 Corporate — 336,146 — 336,146 Commercial mortgage-backed — — 8 8 Residential mortgage-backed — 2,199 — 2,199 Foreign governments — 125 — 125 Total fixed maturities 12,144 921,545 8 933,697 Equity securities: Stock mutual funds 3,078 — — 3,078 Bond mutual funds 12,334 — — 12,334 Common stock 20 — — 20 Redeemable preferred stock 711 — — 711 Total equity securities 16,143 — — 16,143 Total financial assets $ 28,287 921,545 8 949,840 December 31, 2016 Available-for-sale investments Level 1 Level 2 Level 3 Total Fair Value (In thousands) Financial assets: Fixed maturities: U.S. Treasury and U.S. Government-sponsored enterprises $ 12,190 8,502 — 20,692 States and political subdivisions — 573,274 — 573,274 Corporate — 285,099 — 285,099 Commercial mortgage-backed — — 51 51 Residential mortgage-backed — 2,426 — 2,426 Foreign governments — 126 — 126 Total fixed maturities 12,190 869,427 51 881,668 Equity securities: Stock mutual funds 2,946 — — 2,946 Bond mutual funds 14,197 — — 14,197 Common stock 25 — — 25 Redeemable preferred stock 991 — — 991 Total equity securities 18,159 — — 18,159 Total financial assets $ 30,349 869,427 51 899,827</t>
  </si>
  <si>
    <t>Fair Value, Assets Measured on Recurring Basis, Unobservable Input Reconciliation [Table Text Block]</t>
  </si>
  <si>
    <t>The following table presents additional information about fixed maturity securities measured at fair value on a recurring basis that are classified as Level 3 assets and for which we have utilized significant unobservable inputs to determine fair value. June 30, December 31, (In thousands) Balance at beginning of period $ 51 145 Total realized and unrealized gains (losses) Included in net income — — Included in other comprehensive income — (4 ) Principal paydowns (43 ) (90 ) Transfer in and (out) of Level 3 — — Balance at end of period $ 8 51</t>
  </si>
  <si>
    <t>Fair Value, by Balance Sheet Grouping [Table Text Block]</t>
  </si>
  <si>
    <t>The carrying amount and fair value for the financial assets and liabilities on the consolidated balance sheets not otherwise disclosed for the periods indicated are as follows: June 30, 2017 December 31, 2016 Carrying Value Fair Value Carrying Value Fair Value (In thousands) Financial assets: Fixed maturities, held-to-maturity $ 241,644 248,716 247,004 252,545 Mortgage loans 198 230 232 269 Policy loans 69,382 69,382 66,672 66,672 Short-term investments — — 508 508 Cash and cash equivalents 33,749 33,749 35,510 35,510 Financial liabilities: Annuity - investment contracts 53,137 52,794 50,952 52,173</t>
  </si>
  <si>
    <t>Short Duration Contracts (Tables)</t>
  </si>
  <si>
    <t>Short-duration Insurance Contracts, Claims Development [Table Text Block]</t>
  </si>
  <si>
    <t>The following table presents information on changes in the liability for credit life, credit disability, life, accident and health and property policy and contract claims for the periods ended June 30, 2017 and June 30, 2016 . June 30, June 30, 2017 2016 Policy claims payable at January 1 $ 543 514 Less: reinsurance recoverable — — Net balance at January 1 543 514 Add claims incurred, related to: Current year 1,046 1,065 Prior years (10 ) (118 ) 1,036 947 Deduct claims paid, related to: Current year 758 769 Prior years 377 265 1,135 1,034 Net balance June 30 444 427 Plus: reinsurance recoverable — — Policy claims payable, June 30 $ 444 427</t>
  </si>
  <si>
    <t>Financial Statements Accounting Changes or Error Correction (Details) - USD ($)</t>
  </si>
  <si>
    <t>Error Corrections and Prior Period Adjustments Restatement [Line Items]</t>
  </si>
  <si>
    <t>Net Income (Loss) Attributable to Parent</t>
  </si>
  <si>
    <t>Restatement Adjustment [Member]</t>
  </si>
  <si>
    <t>Common Class A [Member] | Restatement Adjustment [Member]</t>
  </si>
  <si>
    <t>Earnings Per Share, Basic and Diluted</t>
  </si>
  <si>
    <t>Segment Information (Details) $ in Thousands</t>
  </si>
  <si>
    <t>Jun. 30, 2017USD ($)</t>
  </si>
  <si>
    <t>Jun. 30, 2016USD ($)</t>
  </si>
  <si>
    <t>Number of reportable segments</t>
  </si>
  <si>
    <t>Segment Reporting, Measurement Differences Between Segment and Consolidated Profit (Loss)</t>
  </si>
  <si>
    <t xml:space="preserve">The Company has no reportable differences between segments and consolidated operations. </t>
  </si>
  <si>
    <t>Premiums</t>
  </si>
  <si>
    <t>Income (loss) before income tax expense</t>
  </si>
  <si>
    <t>Life Insurance Segment [Member]</t>
  </si>
  <si>
    <t>Home Service Insurance Segment [Member]</t>
  </si>
  <si>
    <t>Other Non-Insurance Enterprise Segment [Member]</t>
  </si>
  <si>
    <t>Earnings Per Share (Details) - USD ($) $ / shares in Units, shares in Thousands, $ in Thousands</t>
  </si>
  <si>
    <t>Net Income Allocated to Class A Common Stock</t>
  </si>
  <si>
    <t>Net Income Allocated to Class B Common Stock</t>
  </si>
  <si>
    <t>Weighted Average Shares Outstanding, Basic</t>
  </si>
  <si>
    <t>Weighted Average Shares Outstanding, Diluted</t>
  </si>
  <si>
    <t>Basic earnings per share</t>
  </si>
  <si>
    <t>Diluted earnings per share</t>
  </si>
  <si>
    <t>Weighted Average Shares Outstanding, Basic and Diluted</t>
  </si>
  <si>
    <t>Investments Cash, Cash Equivalents and Investments (Details) - USD ($) $ in Thousands</t>
  </si>
  <si>
    <t>Dec. 31, 2015</t>
  </si>
  <si>
    <t>Fixed maturity securities</t>
  </si>
  <si>
    <t>Fixed maturity securities percent</t>
  </si>
  <si>
    <t>90.40%</t>
  </si>
  <si>
    <t>89.70%</t>
  </si>
  <si>
    <t>Available-for-sale Securities, Equity Securities</t>
  </si>
  <si>
    <t>Equity securities percent</t>
  </si>
  <si>
    <t>1.20%</t>
  </si>
  <si>
    <t>1.60%</t>
  </si>
  <si>
    <t>Mortgage loans</t>
  </si>
  <si>
    <t>Mortgage loans percent</t>
  </si>
  <si>
    <t>0.00%</t>
  </si>
  <si>
    <t>Policy loans percent</t>
  </si>
  <si>
    <t>5.30%</t>
  </si>
  <si>
    <t>Real estate and other long-term investments</t>
  </si>
  <si>
    <t>Real estate and other long-term investments percent</t>
  </si>
  <si>
    <t>0.50%</t>
  </si>
  <si>
    <t>0.60%</t>
  </si>
  <si>
    <t>Short-term Investments</t>
  </si>
  <si>
    <t>Percentage of Short Term Investments As to Carrying Value</t>
  </si>
  <si>
    <t>Cash and cash equivalents percent</t>
  </si>
  <si>
    <t>2.60%</t>
  </si>
  <si>
    <t>2.80%</t>
  </si>
  <si>
    <t>Total cash, cash equivalents and investments</t>
  </si>
  <si>
    <t>Total cash, cash equivalents and investments percent</t>
  </si>
  <si>
    <t>100.00%</t>
  </si>
  <si>
    <t>Investments Gross Unrealized Gains and Losses (Details) - USD ($) $ in Thousands</t>
  </si>
  <si>
    <t>Available-for-sale Debt Securities, Amortized Cost Basis [Abstract]</t>
  </si>
  <si>
    <t>Available-for-sale Debt Securities, Amortized Cost Basis</t>
  </si>
  <si>
    <t>Available-for-sale Debt Securities, Accumulated Gross Unrealized Gain, before Tax</t>
  </si>
  <si>
    <t>Available-for-sale Debt Securities, Accumulated Gross Unrealized Loss, before Tax</t>
  </si>
  <si>
    <t>Available-for-sale Securities, Debt Securities</t>
  </si>
  <si>
    <t>Held-to-maturity Securities [Abstract]</t>
  </si>
  <si>
    <t>Held-to-maturity Securities</t>
  </si>
  <si>
    <t>Held-to-maturity Securities, Accumulated Unrecognized Holding Gain</t>
  </si>
  <si>
    <t>Held-to-maturity Securities, Accumulated Unrecognized Holding Loss</t>
  </si>
  <si>
    <t>Held-to-maturity Securities, Fair Value</t>
  </si>
  <si>
    <t>Other than Temporary Impairment Losses, Investments, Portion Recognized in Earnings, Net</t>
  </si>
  <si>
    <t>Total Fixed Maturity Securities, Amortized Cost</t>
  </si>
  <si>
    <t>Debt Securities, Accumulative Gross Unrealized and Unrecognized Gains</t>
  </si>
  <si>
    <t>Debt Securities, Accumulated Gross Unrealized and Unrecognized Losses</t>
  </si>
  <si>
    <t>Total Fixed Maturity Securities, Fair Value</t>
  </si>
  <si>
    <t>Available-for-sale Equity Securities, Amortized Cost Basis [Abstract]</t>
  </si>
  <si>
    <t>Available-for-sale Equity Securities, Amortized Cost Basis</t>
  </si>
  <si>
    <t>Available-for-sale Equity Securities, Accumulated Gross Unrealized Gain, before Tax</t>
  </si>
  <si>
    <t>Available-for-sale Equity Securities, Accumulated Gross Unrealized Loss, before Tax</t>
  </si>
  <si>
    <t>Equity Securities [Member]</t>
  </si>
  <si>
    <t>US Treasury Securities [Member]</t>
  </si>
  <si>
    <t>US Government Agencies Debt Securities [Member]</t>
  </si>
  <si>
    <t>US States and Political Subdivisions Debt Securities [Member]</t>
  </si>
  <si>
    <t>Foreign Government Debt Securities [Member]</t>
  </si>
  <si>
    <t>Corporate Debt Securities [Member]</t>
  </si>
  <si>
    <t>Commercial Mortgage Backed Securities [Member]</t>
  </si>
  <si>
    <t>Residential Mortgage Backed Securities [Member]</t>
  </si>
  <si>
    <t>Short-term Investments [Member]</t>
  </si>
  <si>
    <t>Stock Mutual Funds [Member]</t>
  </si>
  <si>
    <t>Bond Mutual Funds [Member]</t>
  </si>
  <si>
    <t>Common Stock [Member]</t>
  </si>
  <si>
    <t>Redeemable Preferred Stock [Member]</t>
  </si>
  <si>
    <t>Available-for-sale Securities [Member]</t>
  </si>
  <si>
    <t>Investments Unrealized Losses Less Than and Greater Than 12 Months (Details) $ in Thousands</t>
  </si>
  <si>
    <t>Dec. 31, 2016USD ($)</t>
  </si>
  <si>
    <t>Schedule of Available-for-sale Securities [Line Items]</t>
  </si>
  <si>
    <t>Debt Securities In Continuous Loss Less Than 12 Months Fair Value</t>
  </si>
  <si>
    <t>Debt Securities, Continuous Unrealized Loss Position for Less Than 12 Months</t>
  </si>
  <si>
    <t>Debt Securities In Unrealized Loss Positions Qualitative Disclosure, Number Of Positions, Less Than 12 Months</t>
  </si>
  <si>
    <t>Debt Securities In Continuous Loss Position 12 Months Or Longer, Fair Value</t>
  </si>
  <si>
    <t>Debt Securities, Continuous Unrealized Loss Position for Greater Than 12 Months</t>
  </si>
  <si>
    <t>Debt Securities In Unrealized Loss Positions Qualitative Disclosure, Number Of Positions,12 Months Or Greater</t>
  </si>
  <si>
    <t>Debt Securities In Continuous Loss Position, Aggregate Fair Value</t>
  </si>
  <si>
    <t>Debt Securities, Gross Unrealized and Unrecognized Losses</t>
  </si>
  <si>
    <t>Debt Securities In Unrealized Loss Positions Qualitative Disclosure, Number Of Positions</t>
  </si>
  <si>
    <t>Available-for-sale Securities, Continuous Unrealized Loss Position, Less than Twelve Months, Fair Value</t>
  </si>
  <si>
    <t>Available-for-sale Securities, Continuous Unrealized Loss Position, Less than 12 Months, Accumulated Loss</t>
  </si>
  <si>
    <t>Available-for-sale, Securities in Unrealized Loss Positions, Qualitative Disclosure, Number of Positions, Less than One Year</t>
  </si>
  <si>
    <t>Available-for-sale Securities, Continuous Unrealized Loss Position, Twelve Months or Longer, Fair Value</t>
  </si>
  <si>
    <t>Available-for-sale Securities, Continuous Unrealized Loss Position, 12 Months or Longer, Accumulated Loss</t>
  </si>
  <si>
    <t>Available-for-sale, Securities in Unrealized Loss Positions, Qualitative Disclosure, Number of Positions, Greater than or Equal to One Year</t>
  </si>
  <si>
    <t>Available-for-sale Securities, Continuous Unrealized Loss Position, Fair Value</t>
  </si>
  <si>
    <t>Available-for-sale, Securities in Unrealized Loss Positions, Qualitative Disclosure, Number of Positions</t>
  </si>
  <si>
    <t>Held-to-maturity Securities, Continuous Unrealized Loss Position, Less than Twelve Months, Fair Value</t>
  </si>
  <si>
    <t>Held-to-maturity Securities, Continuous Unrealized Loss Position, Less than 12 Months, Accumulated Loss</t>
  </si>
  <si>
    <t>Number of Held to Maturity Securities In Continuous Loss Position Less Than 12 Months</t>
  </si>
  <si>
    <t>Held-to-maturity Securities, Continuous Unrealized Loss Position, Twelve Months or Longer, Fair Value</t>
  </si>
  <si>
    <t>Held-to-maturity Securities, Continuous Unrealized Loss Position, 12 Months or Longer, Accumulated Loss</t>
  </si>
  <si>
    <t>Number of Held to Maturity Securities In Continuous Loss Position 12 Months or Greater</t>
  </si>
  <si>
    <t>Held-to-maturity Securities, Continuous Unrealized Loss Position, Fair Value</t>
  </si>
  <si>
    <t>Held-to-maturity, Securities in Unrealized Loss Positions, Qualitative Disclosure, Number of Positions</t>
  </si>
  <si>
    <t>Debt Securities [Member]</t>
  </si>
  <si>
    <t>Equity Funds [Member]</t>
  </si>
  <si>
    <t>Investments Maturity Distribution of Debt Securities (Details) - USD ($) $ in Thousands</t>
  </si>
  <si>
    <t>Available-for-sale Securities, Debt Maturities, Amortized Cost Basis, Fiscal Year Maturity [Abstract]</t>
  </si>
  <si>
    <t>Available-for-sale Securities, Debt Maturities, Due in One Year or Less, Amortized Cost Basis</t>
  </si>
  <si>
    <t>Available-for-sale Securities, Debt Maturities, Due After One Year Through Five Years, Amortized Cost Basis</t>
  </si>
  <si>
    <t>Available-for-sale Securities, Debt Maturities, Due After Five Years Through Ten Years, Amortized Cost Basis</t>
  </si>
  <si>
    <t>Available-for-sale Securities, Debt Maturities, Due After Ten Years, Amortized Cost Basis</t>
  </si>
  <si>
    <t>Available-for-sale Securities, Debt Maturities, Fair Value, Fiscal Year Maturity [Abstract]</t>
  </si>
  <si>
    <t>Available-for-sale Securities, Debt Maturities, Due in One Year or Less, Fair Value</t>
  </si>
  <si>
    <t>Available-for-sale Securities, Debt Maturities, Due After One Year Through Five Years, Fair Value</t>
  </si>
  <si>
    <t>Available-for-sale Securities, Debt Maturities, Due After Five Years Through Ten Years, Fair Value</t>
  </si>
  <si>
    <t>Available-for-sale Securities, Debt Maturities, Due After Ten Years, Fair Value</t>
  </si>
  <si>
    <t>Available-for-sale Debt Securities, Fair Value</t>
  </si>
  <si>
    <t>Held-to-maturity Securities, Debt Maturities, Net Carrying Amount [Abstract]</t>
  </si>
  <si>
    <t>Held-to-maturity Securities, Debt Maturities, Due in One Year or Less, Amortized Cost Basis</t>
  </si>
  <si>
    <t>Held-to-maturity Securities, Debt Maturities, Due After One Year Through Five Years, Amortized Cost Basis</t>
  </si>
  <si>
    <t>Held-to-maturity Securities, Debt Maturities, Due After Five Years Through Ten Years, Amortized Cost Basis</t>
  </si>
  <si>
    <t>Held-to-maturity Securities, Debt Maturities, Due After Ten Years, Amortized Cost Basis</t>
  </si>
  <si>
    <t>Held-to-maturity Securities, Debt Maturities, Fair Value, Fiscal Year Maturity [Abstract]</t>
  </si>
  <si>
    <t>Held-to-maturity Securities, Debt Maturities, Due in One Year or Less, Fair Value</t>
  </si>
  <si>
    <t>Held-to-maturity Securities, Debt Maturities, Due After One Year Through Five Years, Fair Value</t>
  </si>
  <si>
    <t>Held-to-maturity Securities, Debt Maturities, Due After Five Years Through Ten Years, Fair Value</t>
  </si>
  <si>
    <t>Held-to-maturity Securities, Debt Maturities, Due After Ten Years, Fair Value</t>
  </si>
  <si>
    <t>Investments Realized Gains (Losses) on Investments (Details) $ in Thousands</t>
  </si>
  <si>
    <t>Gain (Loss) on Investments [Line Items]</t>
  </si>
  <si>
    <t>Sale of bonds, number of securities sold at a loss</t>
  </si>
  <si>
    <t>Proceeds from Sale of Available-for-sale Securities, Debt</t>
  </si>
  <si>
    <t>Proceeds from Sale of Available-for-sale Securities, Equity</t>
  </si>
  <si>
    <t>Sale of bonds, number of available-for-sale securities sold</t>
  </si>
  <si>
    <t>Sale of bonds, number of held-to-maturity bonds sold</t>
  </si>
  <si>
    <t>Available-for-sale Securities, Gross Realized Gains</t>
  </si>
  <si>
    <t>Available-for-sale Securities, Gross Realized Losses</t>
  </si>
  <si>
    <t>Fair Value Measurements (Details) $ in Thousands</t>
  </si>
  <si>
    <t>Dec. 31, 2015USD ($)</t>
  </si>
  <si>
    <t>Fair Value, Assets and Liabilities Measured on Recurring and Nonrecurring Basis [Line Items]</t>
  </si>
  <si>
    <t>Available-for-sale Securities</t>
  </si>
  <si>
    <t>Number of Private Placement Mortgage Backed Debt Securities in Level 3</t>
  </si>
  <si>
    <t>Percent of Level 2 Debt Maturity to Total Reported Fair Value of Financial Assets</t>
  </si>
  <si>
    <t>97.00%</t>
  </si>
  <si>
    <t>Fair Value, Measurement with Unobservable Inputs Reconciliation, Recurring Basis, Asset Value</t>
  </si>
  <si>
    <t>Marketable Securities</t>
  </si>
  <si>
    <t>Fair Value, Inputs, Level 1 [Member]</t>
  </si>
  <si>
    <t>Fair Value, Inputs, Level 2 [Member]</t>
  </si>
  <si>
    <t>Fair Value, Inputs, Level 3 [Member]</t>
  </si>
  <si>
    <t>US Treasury and Government [Member]</t>
  </si>
  <si>
    <t>US Treasury and Government [Member] | Fair Value, Inputs, Level 1 [Member]</t>
  </si>
  <si>
    <t>US Treasury and Government [Member] | Fair Value, Inputs, Level 2 [Member]</t>
  </si>
  <si>
    <t>US Treasury and Government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Mortgage-backed Securities, Issued by Private Enterprises [Member]</t>
  </si>
  <si>
    <t>Mortgage-backed Securities, Issued by Private Enterprises [Member] | Fair Value, Inputs, Level 1 [Member]</t>
  </si>
  <si>
    <t>Mortgage-backed Securities, Issued by Private Enterprises [Member] | Fair Value, Inputs, Level 2 [Member]</t>
  </si>
  <si>
    <t>Mortgage-backed Securities, Issued by Private Enterprises [Member] | Fair Value, Inputs, Level 3 [Member]</t>
  </si>
  <si>
    <t>Mortgage-backed Securities, Issued by US Government Sponsored Enterprises [Member]</t>
  </si>
  <si>
    <t>Mortgage-backed Securities, Issued by US Government Sponsored Enterprises [Member] | Fair Value, Inputs, Level 1 [Member]</t>
  </si>
  <si>
    <t>Mortgage-backed Securities, Issued by US Government Sponsored Enterprises [Member] | Fair Value, Inputs, Level 2 [Member]</t>
  </si>
  <si>
    <t>Mortgage-backed Securities, Issued by US Government Sponsored Enterprises [Member] | Fair Value, Inputs, Level 3 [Member]</t>
  </si>
  <si>
    <t>Foreign Government Debt Securities [Member] | Fair Value, Inputs, Level 1 [Member]</t>
  </si>
  <si>
    <t>Foreign Government Debt Securities [Member] | Fair Value, Inputs, Level 2 [Member]</t>
  </si>
  <si>
    <t>Foreign Government Debt Securities [Member] | Fair Value, Inputs, Level 3 [Member]</t>
  </si>
  <si>
    <t>Debt Securities [Member] | Fair Value, Inputs, Level 1 [Member]</t>
  </si>
  <si>
    <t>Debt Securities [Member] | Fair Value, Inputs, Level 2 [Member]</t>
  </si>
  <si>
    <t>Debt Securities [Member] | Fair Value, Inputs, Level 3 [Member]</t>
  </si>
  <si>
    <t>Stock Mutual Funds [Member] | Fair Value, Inputs, Level 1 [Member]</t>
  </si>
  <si>
    <t>Stock Mutual Funds [Member] | Fair Value, Inputs, Level 2 [Member]</t>
  </si>
  <si>
    <t>Stock Mutual Funds [Member] | Fair Value, Inputs, Level 3 [Member]</t>
  </si>
  <si>
    <t>Bond Mutual Funds [Member] | Fair Value, Inputs, Level 1 [Member]</t>
  </si>
  <si>
    <t>Bond Mutual Funds [Member] | Fair Value, Inputs, Level 2 [Member]</t>
  </si>
  <si>
    <t>Bond Mutual Funds [Member] | Fair Value, Inputs, Level 3 [Member]</t>
  </si>
  <si>
    <t>Common Stock [Member] | Fair Value, Inputs, Level 1 [Member]</t>
  </si>
  <si>
    <t>Common Stock [Member] | Fair Value, Inputs, Level 2 [Member]</t>
  </si>
  <si>
    <t>Common Stock [Member] | Fair Value, Inputs, Level 3 [Member]</t>
  </si>
  <si>
    <t>Preferred Stock [Member]</t>
  </si>
  <si>
    <t>Preferred Stock [Member] | Fair Value, Inputs, Level 1 [Member]</t>
  </si>
  <si>
    <t>Preferred Stock [Member] | Fair Value, Inputs, Level 2 [Member]</t>
  </si>
  <si>
    <t>Preferred Stock [Member] | Fair Value, Inputs, Level 3 [Member]</t>
  </si>
  <si>
    <t>Equity Securities [Member] | Fair Value, Inputs, Level 1 [Member]</t>
  </si>
  <si>
    <t>Equity Securities [Member] | Fair Value, Inputs, Level 2 [Member]</t>
  </si>
  <si>
    <t>Equity Securities [Member] | Fair Value, Inputs, Level 3 [Member]</t>
  </si>
  <si>
    <t>Fair Value Measurements Schedule of Fair Value Unobservable Input Reconciliation (Details) - USD ($) $ in Thousands</t>
  </si>
  <si>
    <t>12 Months Ended</t>
  </si>
  <si>
    <t>Fair Value, Assets and Liabilities Measured on Recurring Basis, Unobservable Input Reconciliation [Abstract]</t>
  </si>
  <si>
    <t>Balance at beginning of period</t>
  </si>
  <si>
    <t>Total realized and unrealized gains (losses)</t>
  </si>
  <si>
    <t>Included in net income</t>
  </si>
  <si>
    <t>Included in other comprehensive income</t>
  </si>
  <si>
    <t>Principal paydowns</t>
  </si>
  <si>
    <t>Transfers in and (out) of Level 3</t>
  </si>
  <si>
    <t>Balance at end of period</t>
  </si>
  <si>
    <t>Fair Value Measurements Financial Instruments not Carried at Fair Value (Details) - USD ($) $ in Thousands</t>
  </si>
  <si>
    <t>Fixed maturities held-to-maturity</t>
  </si>
  <si>
    <t>Cash and cash equivalents, at carrying value</t>
  </si>
  <si>
    <t>Liability for future policy benefits individual and group annuities</t>
  </si>
  <si>
    <t>Mortgage Loans on Real Estate, Interest Rate</t>
  </si>
  <si>
    <t>6.56%</t>
  </si>
  <si>
    <t>6.80%</t>
  </si>
  <si>
    <t>Mortgage loan maturity lower end range</t>
  </si>
  <si>
    <t>1 year</t>
  </si>
  <si>
    <t>Mortgage loan maturity higher end range</t>
  </si>
  <si>
    <t>25 years</t>
  </si>
  <si>
    <t>Mortgage loans interest rate used to estimate fair value</t>
  </si>
  <si>
    <t>6.30%</t>
  </si>
  <si>
    <t>Insurance policy loans interest rate</t>
  </si>
  <si>
    <t>7.72%</t>
  </si>
  <si>
    <t>7.71%</t>
  </si>
  <si>
    <t>Fair value minimum interest rate of investment contract</t>
  </si>
  <si>
    <t>1.45%</t>
  </si>
  <si>
    <t>Fair value maximum rate of investment contract</t>
  </si>
  <si>
    <t>3.55%</t>
  </si>
  <si>
    <t>Carrying (Reported) Amount, Fair Value Disclosure [Member]</t>
  </si>
  <si>
    <t>Estimate of Fair Value, Fair Value Disclosure [Member]</t>
  </si>
  <si>
    <t>Cash and cash equivalents, fair value disclosure</t>
  </si>
  <si>
    <t>Short Duration Contracts (Details) - USD ($) $ in Thousands</t>
  </si>
  <si>
    <t>Liability for Claims and Claims Adjustment Expense</t>
  </si>
  <si>
    <t>Reinsurance Recoverables, Including Reinsurance Premium Paid</t>
  </si>
  <si>
    <t>Liability for Unpaid Claims and Claims Adjustment Expense, Net</t>
  </si>
  <si>
    <t>Current Year Claims and Claims Adjustment Expense</t>
  </si>
  <si>
    <t>Prior Year Claims and Claims Adjustment Expense</t>
  </si>
  <si>
    <t>Liability for Unpaid Claims and Claims Adjustment Expense, Incurred Claims</t>
  </si>
  <si>
    <t>Liability for Unpaid Claims and Claims Adjustment Expense, Claims Paid, Current Year</t>
  </si>
  <si>
    <t>Liability for Unpaid Claims and Claims Adjustment Expense, Claims Paid, Prior Years</t>
  </si>
  <si>
    <t>Liability for Unpaid Claims and Claims Adjustment Expense, Claims Paid</t>
  </si>
  <si>
    <t>Commitments and Contingencies Commitments and Contingencies (Details)</t>
  </si>
  <si>
    <t>Loss Contingencies [Line Items]</t>
  </si>
  <si>
    <t>Total costs to remediate IRC Section 7702 issue</t>
  </si>
  <si>
    <t>Toll charges and fees to remediate IRC Section 7702 issue</t>
  </si>
  <si>
    <t>Cost of claim and reserve liabilities to remediate IRC Section 7702 issue</t>
  </si>
  <si>
    <t>Additional General Expenses to Remediate Section 7702 and 72(s) Issue</t>
  </si>
  <si>
    <t>Minimum [Member]</t>
  </si>
  <si>
    <t>Cost Range to Remediate IRC Section 7702 Issue</t>
  </si>
  <si>
    <t>Minimum [Member] | IRC Section 7702 remediation costs [Member]</t>
  </si>
  <si>
    <t>Loss Contingency, Estimate of Possible Loss</t>
  </si>
  <si>
    <t>Maximum [Member]</t>
  </si>
  <si>
    <t>Maximum [Member] | IRC Section 7702 remediation costs [Member]</t>
  </si>
  <si>
    <t>Income Taxes (Details) - USD ($) $ in Millions</t>
  </si>
  <si>
    <t>Effective Income Tax Rate</t>
  </si>
  <si>
    <t>72.70%</t>
  </si>
  <si>
    <t>42.10%</t>
  </si>
  <si>
    <t>13.50%</t>
  </si>
  <si>
    <t>172.70%</t>
  </si>
  <si>
    <t>Unrecognized Tax Benefits, Income Tax Penalties Expense</t>
  </si>
  <si>
    <t>Federal Statutory Income Tax Rate</t>
  </si>
  <si>
    <t>35.00%</t>
  </si>
  <si>
    <t>Benefit Plans (Details)</t>
  </si>
  <si>
    <t>Benefit Plans [Abstract]</t>
  </si>
  <si>
    <t>Defined Contribution Plan, Administrative Expense</t>
  </si>
  <si>
    <t>Related Party Transactions Related Party Transactions (Details)</t>
  </si>
  <si>
    <t>Mar. 31, 2017USD ($)</t>
  </si>
  <si>
    <t>Capital Contribution to CICA Life [Member]</t>
  </si>
  <si>
    <t>Related Party Transaction [Line Items]</t>
  </si>
  <si>
    <t>Related Party Transaction, Amounts of Transac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40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row>
    <row r="14" spans="1:3">
      <c r="A14" s="3" t="s">
        <v>4</v>
      </c>
    </row>
    <row r="15" spans="1:3">
      <c r="A15" s="4" t="s">
        <v>22</v>
      </c>
      <c r="C15" s="5" t="n">
        <v>49080114</v>
      </c>
    </row>
    <row r="16" spans="1:3">
      <c r="A16" s="4" t="s">
        <v>23</v>
      </c>
    </row>
    <row r="17" spans="1:3">
      <c r="A17" s="3" t="s">
        <v>4</v>
      </c>
    </row>
    <row r="18" spans="1:3">
      <c r="A18" s="4" t="s">
        <v>22</v>
      </c>
      <c r="C18" s="5" t="n">
        <v>10017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1</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33697</v>
      </c>
      <c r="C3" s="7" t="n">
        <v>881668</v>
      </c>
    </row>
    <row r="4" spans="1:3">
      <c r="A4" s="4" t="s">
        <v>28</v>
      </c>
      <c r="B4" s="5" t="n">
        <v>241644</v>
      </c>
      <c r="C4" s="5" t="n">
        <v>247004</v>
      </c>
    </row>
    <row r="5" spans="1:3">
      <c r="A5" s="4" t="s">
        <v>29</v>
      </c>
      <c r="B5" s="5" t="n">
        <v>16143</v>
      </c>
      <c r="C5" s="5" t="n">
        <v>18159</v>
      </c>
    </row>
    <row r="6" spans="1:3">
      <c r="A6" s="4" t="s">
        <v>30</v>
      </c>
      <c r="B6" s="5" t="n">
        <v>198</v>
      </c>
      <c r="C6" s="5" t="n">
        <v>232</v>
      </c>
    </row>
    <row r="7" spans="1:3">
      <c r="A7" s="4" t="s">
        <v>31</v>
      </c>
      <c r="B7" s="5" t="n">
        <v>69382</v>
      </c>
      <c r="C7" s="5" t="n">
        <v>66672</v>
      </c>
    </row>
    <row r="8" spans="1:3">
      <c r="A8" s="4" t="s">
        <v>32</v>
      </c>
      <c r="B8" s="5" t="n">
        <v>5869</v>
      </c>
      <c r="C8" s="5" t="n">
        <v>5919</v>
      </c>
    </row>
    <row r="9" spans="1:3">
      <c r="A9" s="4" t="s">
        <v>33</v>
      </c>
      <c r="B9" s="5" t="n">
        <v>0</v>
      </c>
      <c r="C9" s="5" t="n">
        <v>1939</v>
      </c>
    </row>
    <row r="10" spans="1:3">
      <c r="A10" s="4" t="s">
        <v>34</v>
      </c>
      <c r="B10" s="5" t="n">
        <v>37</v>
      </c>
      <c r="C10" s="5" t="n">
        <v>38</v>
      </c>
    </row>
    <row r="11" spans="1:3">
      <c r="A11" s="4" t="s">
        <v>35</v>
      </c>
      <c r="B11" s="5" t="n">
        <v>0</v>
      </c>
      <c r="C11" s="5" t="n">
        <v>508</v>
      </c>
    </row>
    <row r="12" spans="1:3">
      <c r="A12" s="4" t="s">
        <v>36</v>
      </c>
      <c r="B12" s="5" t="n">
        <v>1266970</v>
      </c>
      <c r="C12" s="5" t="n">
        <v>1222139</v>
      </c>
    </row>
    <row r="13" spans="1:3">
      <c r="A13" s="4" t="s">
        <v>37</v>
      </c>
      <c r="B13" s="5" t="n">
        <v>33749</v>
      </c>
      <c r="C13" s="5" t="n">
        <v>35510</v>
      </c>
    </row>
    <row r="14" spans="1:3">
      <c r="A14" s="4" t="s">
        <v>38</v>
      </c>
      <c r="B14" s="5" t="n">
        <v>18667</v>
      </c>
      <c r="C14" s="5" t="n">
        <v>17903</v>
      </c>
    </row>
    <row r="15" spans="1:3">
      <c r="A15" s="4" t="s">
        <v>39</v>
      </c>
      <c r="B15" s="5" t="n">
        <v>3817</v>
      </c>
      <c r="C15" s="5" t="n">
        <v>3862</v>
      </c>
    </row>
    <row r="16" spans="1:3">
      <c r="A16" s="4" t="s">
        <v>40</v>
      </c>
      <c r="B16" s="5" t="n">
        <v>166478</v>
      </c>
      <c r="C16" s="5" t="n">
        <v>167790</v>
      </c>
    </row>
    <row r="17" spans="1:3">
      <c r="A17" s="4" t="s">
        <v>41</v>
      </c>
      <c r="B17" s="5" t="n">
        <v>18350</v>
      </c>
      <c r="C17" s="5" t="n">
        <v>19415</v>
      </c>
    </row>
    <row r="18" spans="1:3">
      <c r="A18" s="4" t="s">
        <v>42</v>
      </c>
      <c r="B18" s="5" t="n">
        <v>17255</v>
      </c>
      <c r="C18" s="5" t="n">
        <v>17255</v>
      </c>
    </row>
    <row r="19" spans="1:3">
      <c r="A19" s="4" t="s">
        <v>43</v>
      </c>
      <c r="B19" s="5" t="n">
        <v>964</v>
      </c>
      <c r="C19" s="5" t="n">
        <v>966</v>
      </c>
    </row>
    <row r="20" spans="1:3">
      <c r="A20" s="4" t="s">
        <v>44</v>
      </c>
      <c r="B20" s="5" t="n">
        <v>75462</v>
      </c>
      <c r="C20" s="5" t="n">
        <v>76869</v>
      </c>
    </row>
    <row r="21" spans="1:3">
      <c r="A21" s="4" t="s">
        <v>45</v>
      </c>
      <c r="B21" s="5" t="n">
        <v>8400</v>
      </c>
      <c r="C21" s="5" t="n">
        <v>7890</v>
      </c>
    </row>
    <row r="22" spans="1:3">
      <c r="A22" s="4" t="s">
        <v>46</v>
      </c>
      <c r="B22" s="5" t="n">
        <v>11655</v>
      </c>
      <c r="C22" s="5" t="n">
        <v>12852</v>
      </c>
    </row>
    <row r="23" spans="1:3">
      <c r="A23" s="4" t="s">
        <v>47</v>
      </c>
      <c r="B23" s="5" t="n">
        <v>1362</v>
      </c>
      <c r="C23" s="5" t="n">
        <v>299</v>
      </c>
    </row>
    <row r="24" spans="1:3">
      <c r="A24" s="4" t="s">
        <v>48</v>
      </c>
      <c r="B24" s="5" t="n">
        <v>1043</v>
      </c>
      <c r="C24" s="5" t="n">
        <v>918</v>
      </c>
    </row>
    <row r="25" spans="1:3">
      <c r="A25" s="4" t="s">
        <v>49</v>
      </c>
      <c r="B25" s="5" t="n">
        <v>1624172</v>
      </c>
      <c r="C25" s="5" t="n">
        <v>1583668</v>
      </c>
    </row>
    <row r="26" spans="1:3">
      <c r="A26" s="3" t="s">
        <v>50</v>
      </c>
    </row>
    <row r="27" spans="1:3">
      <c r="A27" s="4" t="s">
        <v>51</v>
      </c>
      <c r="B27" s="5" t="n">
        <v>1090835</v>
      </c>
      <c r="C27" s="5" t="n">
        <v>1059722</v>
      </c>
    </row>
    <row r="28" spans="1:3">
      <c r="A28" s="4" t="s">
        <v>52</v>
      </c>
      <c r="B28" s="5" t="n">
        <v>72016</v>
      </c>
      <c r="C28" s="5" t="n">
        <v>69578</v>
      </c>
    </row>
    <row r="29" spans="1:3">
      <c r="A29" s="4" t="s">
        <v>53</v>
      </c>
      <c r="B29" s="5" t="n">
        <v>971</v>
      </c>
      <c r="C29" s="5" t="n">
        <v>1022</v>
      </c>
    </row>
    <row r="30" spans="1:3">
      <c r="A30" s="4" t="s">
        <v>54</v>
      </c>
      <c r="B30" s="5" t="n">
        <v>22099</v>
      </c>
      <c r="C30" s="5" t="n">
        <v>20897</v>
      </c>
    </row>
    <row r="31" spans="1:3">
      <c r="A31" s="4" t="s">
        <v>55</v>
      </c>
      <c r="B31" s="5" t="n">
        <v>52289</v>
      </c>
      <c r="C31" s="5" t="n">
        <v>48198</v>
      </c>
    </row>
    <row r="32" spans="1:3">
      <c r="A32" s="4" t="s">
        <v>56</v>
      </c>
      <c r="B32" s="5" t="n">
        <v>7739</v>
      </c>
      <c r="C32" s="5" t="n">
        <v>9538</v>
      </c>
    </row>
    <row r="33" spans="1:3">
      <c r="A33" s="4" t="s">
        <v>57</v>
      </c>
      <c r="B33" s="5" t="n">
        <v>8388</v>
      </c>
      <c r="C33" s="5" t="n">
        <v>7744</v>
      </c>
    </row>
    <row r="34" spans="1:3">
      <c r="A34" s="4" t="s">
        <v>58</v>
      </c>
      <c r="B34" s="5" t="n">
        <v>1254337</v>
      </c>
      <c r="C34" s="5" t="n">
        <v>1216699</v>
      </c>
    </row>
    <row r="35" spans="1:3">
      <c r="A35" s="4" t="s">
        <v>59</v>
      </c>
      <c r="B35" s="5" t="n">
        <v>2223</v>
      </c>
      <c r="C35" s="5" t="n">
        <v>3540</v>
      </c>
    </row>
    <row r="36" spans="1:3">
      <c r="A36" s="4" t="s">
        <v>60</v>
      </c>
      <c r="B36" s="5" t="n">
        <v>84970</v>
      </c>
      <c r="C36" s="5" t="n">
        <v>81270</v>
      </c>
    </row>
    <row r="37" spans="1:3">
      <c r="A37" s="4" t="s">
        <v>61</v>
      </c>
      <c r="B37" s="5" t="n">
        <v>0</v>
      </c>
      <c r="C37" s="5" t="n">
        <v>3061</v>
      </c>
    </row>
    <row r="38" spans="1:3">
      <c r="A38" s="4" t="s">
        <v>62</v>
      </c>
      <c r="B38" s="5" t="n">
        <v>24629</v>
      </c>
      <c r="C38" s="5" t="n">
        <v>29998</v>
      </c>
    </row>
    <row r="39" spans="1:3">
      <c r="A39" s="4" t="s">
        <v>63</v>
      </c>
      <c r="B39" s="5" t="n">
        <v>1366159</v>
      </c>
      <c r="C39" s="5" t="n">
        <v>1334568</v>
      </c>
    </row>
    <row r="40" spans="1:3">
      <c r="A40" s="4" t="s">
        <v>64</v>
      </c>
      <c r="B40" s="4" t="s">
        <v>65</v>
      </c>
      <c r="C40" s="4" t="s">
        <v>65</v>
      </c>
    </row>
    <row r="41" spans="1:3">
      <c r="A41" s="3" t="s">
        <v>66</v>
      </c>
    </row>
    <row r="42" spans="1:3">
      <c r="A42" s="4" t="s">
        <v>67</v>
      </c>
      <c r="B42" s="5" t="n">
        <v>-13620</v>
      </c>
      <c r="C42" s="5" t="n">
        <v>-16248</v>
      </c>
    </row>
    <row r="43" spans="1:3">
      <c r="A43" s="3" t="s">
        <v>68</v>
      </c>
    </row>
    <row r="44" spans="1:3">
      <c r="A44" s="4" t="s">
        <v>69</v>
      </c>
      <c r="B44" s="5" t="n">
        <v>20077</v>
      </c>
      <c r="C44" s="5" t="n">
        <v>13792</v>
      </c>
    </row>
    <row r="45" spans="1:3">
      <c r="A45" s="4" t="s">
        <v>70</v>
      </c>
      <c r="B45" s="5" t="n">
        <v>-11011</v>
      </c>
      <c r="C45" s="5" t="n">
        <v>-11011</v>
      </c>
    </row>
    <row r="46" spans="1:3">
      <c r="A46" s="4" t="s">
        <v>71</v>
      </c>
      <c r="B46" s="5" t="n">
        <v>258013</v>
      </c>
      <c r="C46" s="5" t="n">
        <v>249100</v>
      </c>
    </row>
    <row r="47" spans="1:3">
      <c r="A47" s="4" t="s">
        <v>72</v>
      </c>
      <c r="B47" s="5" t="n">
        <v>1624172</v>
      </c>
      <c r="C47" s="5" t="n">
        <v>1583668</v>
      </c>
    </row>
    <row r="48" spans="1:3">
      <c r="A48" s="4" t="s">
        <v>21</v>
      </c>
    </row>
    <row r="49" spans="1:3">
      <c r="A49" s="3" t="s">
        <v>66</v>
      </c>
    </row>
    <row r="50" spans="1:3">
      <c r="A50" s="4" t="s">
        <v>73</v>
      </c>
      <c r="B50" s="5" t="n">
        <v>259383</v>
      </c>
      <c r="C50" s="5" t="n">
        <v>259383</v>
      </c>
    </row>
    <row r="51" spans="1:3">
      <c r="A51" s="4" t="s">
        <v>23</v>
      </c>
    </row>
    <row r="52" spans="1:3">
      <c r="A52" s="3" t="s">
        <v>66</v>
      </c>
    </row>
    <row r="53" spans="1:3">
      <c r="A53" s="4" t="s">
        <v>73</v>
      </c>
      <c r="B53" s="7" t="n">
        <v>3184</v>
      </c>
      <c r="C53" s="7" t="n">
        <v>31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row r="5" spans="1:2">
      <c r="A5" s="3" t="s">
        <v>217</v>
      </c>
    </row>
    <row r="6" spans="1:2">
      <c r="A6" s="4" t="s">
        <v>218</v>
      </c>
      <c r="B6" s="4" t="s">
        <v>219</v>
      </c>
    </row>
    <row r="7" spans="1:2">
      <c r="A7" s="3" t="s">
        <v>220</v>
      </c>
    </row>
    <row r="8" spans="1:2">
      <c r="A8" s="4" t="s">
        <v>221</v>
      </c>
      <c r="B8" s="4" t="s">
        <v>222</v>
      </c>
    </row>
    <row r="9" spans="1:2">
      <c r="A9" s="3" t="s">
        <v>223</v>
      </c>
    </row>
    <row r="10" spans="1:2">
      <c r="A10" s="4" t="s">
        <v>224</v>
      </c>
      <c r="B10" s="4" t="s">
        <v>225</v>
      </c>
    </row>
    <row r="11" spans="1:2">
      <c r="A11" s="3" t="s">
        <v>226</v>
      </c>
    </row>
    <row r="12" spans="1:2">
      <c r="A12" s="4" t="s">
        <v>227</v>
      </c>
      <c r="B12"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182</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87</v>
      </c>
      <c r="D1" s="2" t="s">
        <v>1</v>
      </c>
    </row>
    <row r="2" spans="1:5">
      <c r="B2" s="2" t="s">
        <v>2</v>
      </c>
      <c r="C2" s="2" t="s">
        <v>88</v>
      </c>
      <c r="D2" s="2" t="s">
        <v>2</v>
      </c>
      <c r="E2" s="2" t="s">
        <v>88</v>
      </c>
    </row>
    <row r="3" spans="1:5">
      <c r="A3" s="3" t="s">
        <v>241</v>
      </c>
    </row>
    <row r="4" spans="1:5">
      <c r="A4" s="4" t="s">
        <v>242</v>
      </c>
      <c r="B4" s="7" t="n">
        <v>572000</v>
      </c>
      <c r="C4" s="7" t="n">
        <v>1482000</v>
      </c>
      <c r="D4" s="7" t="n">
        <v>2628000</v>
      </c>
      <c r="E4" s="7" t="n">
        <v>-909000</v>
      </c>
    </row>
    <row r="5" spans="1:5">
      <c r="A5" s="4" t="s">
        <v>243</v>
      </c>
    </row>
    <row r="6" spans="1:5">
      <c r="A6" s="3" t="s">
        <v>241</v>
      </c>
    </row>
    <row r="7" spans="1:5">
      <c r="A7" s="4" t="s">
        <v>242</v>
      </c>
      <c r="C7" s="7" t="n">
        <v>163000</v>
      </c>
      <c r="E7" s="7" t="n">
        <v>279000</v>
      </c>
    </row>
    <row r="8" spans="1:5">
      <c r="A8" s="4" t="s">
        <v>244</v>
      </c>
    </row>
    <row r="9" spans="1:5">
      <c r="A9" s="3" t="s">
        <v>241</v>
      </c>
    </row>
    <row r="10" spans="1:5">
      <c r="A10" s="4" t="s">
        <v>245</v>
      </c>
      <c r="E10" s="8" t="n">
        <v>0.0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s>
  <sheetData>
    <row r="1" spans="1:5">
      <c r="A1" s="1" t="s">
        <v>246</v>
      </c>
      <c r="B1" s="2" t="s">
        <v>87</v>
      </c>
      <c r="D1" s="2" t="s">
        <v>1</v>
      </c>
    </row>
    <row r="2" spans="1:5">
      <c r="B2" s="2" t="s">
        <v>247</v>
      </c>
      <c r="C2" s="2" t="s">
        <v>248</v>
      </c>
      <c r="D2" s="2" t="s">
        <v>247</v>
      </c>
      <c r="E2" s="2" t="s">
        <v>248</v>
      </c>
    </row>
    <row r="3" spans="1:5">
      <c r="A3" s="3" t="s">
        <v>206</v>
      </c>
    </row>
    <row r="4" spans="1:5">
      <c r="A4" s="4" t="s">
        <v>249</v>
      </c>
      <c r="D4" s="5" t="n">
        <v>3</v>
      </c>
    </row>
    <row r="5" spans="1:5">
      <c r="A5" s="4" t="s">
        <v>250</v>
      </c>
      <c r="D5" s="4" t="s">
        <v>251</v>
      </c>
    </row>
    <row r="6" spans="1:5">
      <c r="A6" s="4" t="s">
        <v>252</v>
      </c>
      <c r="B6" s="7" t="n">
        <v>47739</v>
      </c>
      <c r="C6" s="7" t="n">
        <v>49007</v>
      </c>
      <c r="D6" s="7" t="n">
        <v>93120</v>
      </c>
      <c r="E6" s="7" t="n">
        <v>93446</v>
      </c>
    </row>
    <row r="7" spans="1:5">
      <c r="A7" s="4" t="s">
        <v>92</v>
      </c>
      <c r="B7" s="5" t="n">
        <v>13073</v>
      </c>
      <c r="C7" s="5" t="n">
        <v>12000</v>
      </c>
      <c r="D7" s="5" t="n">
        <v>25812</v>
      </c>
      <c r="E7" s="5" t="n">
        <v>23731</v>
      </c>
    </row>
    <row r="8" spans="1:5">
      <c r="A8" s="4" t="s">
        <v>93</v>
      </c>
      <c r="B8" s="5" t="n">
        <v>-117</v>
      </c>
      <c r="C8" s="5" t="n">
        <v>-26</v>
      </c>
      <c r="D8" s="5" t="n">
        <v>1146</v>
      </c>
      <c r="E8" s="5" t="n">
        <v>-1822</v>
      </c>
    </row>
    <row r="9" spans="1:5">
      <c r="A9" s="4" t="s">
        <v>94</v>
      </c>
      <c r="B9" s="5" t="n">
        <v>157</v>
      </c>
      <c r="C9" s="5" t="n">
        <v>256</v>
      </c>
      <c r="D9" s="5" t="n">
        <v>355</v>
      </c>
      <c r="E9" s="5" t="n">
        <v>407</v>
      </c>
    </row>
    <row r="10" spans="1:5">
      <c r="A10" s="4" t="s">
        <v>95</v>
      </c>
      <c r="B10" s="5" t="n">
        <v>60852</v>
      </c>
      <c r="C10" s="5" t="n">
        <v>61237</v>
      </c>
      <c r="D10" s="5" t="n">
        <v>120433</v>
      </c>
      <c r="E10" s="5" t="n">
        <v>115762</v>
      </c>
    </row>
    <row r="11" spans="1:5">
      <c r="A11" s="4" t="s">
        <v>97</v>
      </c>
      <c r="B11" s="5" t="n">
        <v>18952</v>
      </c>
      <c r="C11" s="5" t="n">
        <v>20969</v>
      </c>
      <c r="D11" s="5" t="n">
        <v>40676</v>
      </c>
      <c r="E11" s="5" t="n">
        <v>39974</v>
      </c>
    </row>
    <row r="12" spans="1:5">
      <c r="A12" s="4" t="s">
        <v>98</v>
      </c>
      <c r="B12" s="5" t="n">
        <v>17820</v>
      </c>
      <c r="C12" s="5" t="n">
        <v>17372</v>
      </c>
      <c r="D12" s="5" t="n">
        <v>32356</v>
      </c>
      <c r="E12" s="5" t="n">
        <v>33098</v>
      </c>
    </row>
    <row r="13" spans="1:5">
      <c r="A13" s="4" t="s">
        <v>99</v>
      </c>
      <c r="B13" s="5" t="n">
        <v>1501</v>
      </c>
      <c r="C13" s="5" t="n">
        <v>1816</v>
      </c>
      <c r="D13" s="5" t="n">
        <v>2805</v>
      </c>
      <c r="E13" s="5" t="n">
        <v>3365</v>
      </c>
    </row>
    <row r="14" spans="1:5">
      <c r="A14" s="4" t="s">
        <v>100</v>
      </c>
      <c r="B14" s="5" t="n">
        <v>38273</v>
      </c>
      <c r="C14" s="5" t="n">
        <v>40157</v>
      </c>
      <c r="D14" s="5" t="n">
        <v>75837</v>
      </c>
      <c r="E14" s="5" t="n">
        <v>76437</v>
      </c>
    </row>
    <row r="15" spans="1:5">
      <c r="A15" s="4" t="s">
        <v>101</v>
      </c>
      <c r="B15" s="5" t="n">
        <v>9894</v>
      </c>
      <c r="C15" s="5" t="n">
        <v>10777</v>
      </c>
      <c r="D15" s="5" t="n">
        <v>19819</v>
      </c>
      <c r="E15" s="5" t="n">
        <v>20245</v>
      </c>
    </row>
    <row r="16" spans="1:5">
      <c r="A16" s="4" t="s">
        <v>102</v>
      </c>
      <c r="B16" s="5" t="n">
        <v>9355</v>
      </c>
      <c r="C16" s="5" t="n">
        <v>8566</v>
      </c>
      <c r="D16" s="5" t="n">
        <v>19511</v>
      </c>
      <c r="E16" s="5" t="n">
        <v>17740</v>
      </c>
    </row>
    <row r="17" spans="1:5">
      <c r="A17" s="4" t="s">
        <v>103</v>
      </c>
      <c r="B17" s="5" t="n">
        <v>-6883</v>
      </c>
      <c r="C17" s="5" t="n">
        <v>-8103</v>
      </c>
      <c r="D17" s="5" t="n">
        <v>-13784</v>
      </c>
      <c r="E17" s="5" t="n">
        <v>-14367</v>
      </c>
    </row>
    <row r="18" spans="1:5">
      <c r="A18" s="4" t="s">
        <v>104</v>
      </c>
      <c r="B18" s="5" t="n">
        <v>7642</v>
      </c>
      <c r="C18" s="5" t="n">
        <v>6879</v>
      </c>
      <c r="D18" s="5" t="n">
        <v>15017</v>
      </c>
      <c r="E18" s="5" t="n">
        <v>13510</v>
      </c>
    </row>
    <row r="19" spans="1:5">
      <c r="A19" s="4" t="s">
        <v>105</v>
      </c>
      <c r="B19" s="5" t="n">
        <v>475</v>
      </c>
      <c r="C19" s="5" t="n">
        <v>402</v>
      </c>
      <c r="D19" s="5" t="n">
        <v>994</v>
      </c>
      <c r="E19" s="5" t="n">
        <v>947</v>
      </c>
    </row>
    <row r="20" spans="1:5">
      <c r="A20" s="4" t="s">
        <v>106</v>
      </c>
      <c r="B20" s="5" t="n">
        <v>58756</v>
      </c>
      <c r="C20" s="5" t="n">
        <v>58678</v>
      </c>
      <c r="D20" s="5" t="n">
        <v>117394</v>
      </c>
      <c r="E20" s="5" t="n">
        <v>114512</v>
      </c>
    </row>
    <row r="21" spans="1:5">
      <c r="A21" s="4" t="s">
        <v>253</v>
      </c>
      <c r="B21" s="5" t="n">
        <v>2096</v>
      </c>
      <c r="C21" s="5" t="n">
        <v>2559</v>
      </c>
      <c r="D21" s="5" t="n">
        <v>3039</v>
      </c>
      <c r="E21" s="5" t="n">
        <v>1250</v>
      </c>
    </row>
    <row r="22" spans="1:5">
      <c r="A22" s="4" t="s">
        <v>254</v>
      </c>
    </row>
    <row r="23" spans="1:5">
      <c r="A23" s="3" t="s">
        <v>206</v>
      </c>
    </row>
    <row r="24" spans="1:5">
      <c r="A24" s="4" t="s">
        <v>252</v>
      </c>
      <c r="B24" s="5" t="n">
        <v>35960</v>
      </c>
      <c r="C24" s="5" t="n">
        <v>37111</v>
      </c>
      <c r="D24" s="5" t="n">
        <v>69523</v>
      </c>
      <c r="E24" s="5" t="n">
        <v>69959</v>
      </c>
    </row>
    <row r="25" spans="1:5">
      <c r="A25" s="4" t="s">
        <v>92</v>
      </c>
      <c r="B25" s="5" t="n">
        <v>9496</v>
      </c>
      <c r="C25" s="5" t="n">
        <v>8107</v>
      </c>
      <c r="D25" s="5" t="n">
        <v>18627</v>
      </c>
      <c r="E25" s="5" t="n">
        <v>16061</v>
      </c>
    </row>
    <row r="26" spans="1:5">
      <c r="A26" s="4" t="s">
        <v>93</v>
      </c>
      <c r="B26" s="5" t="n">
        <v>-141</v>
      </c>
      <c r="C26" s="5" t="n">
        <v>208</v>
      </c>
      <c r="D26" s="5" t="n">
        <v>-64</v>
      </c>
      <c r="E26" s="5" t="n">
        <v>-660</v>
      </c>
    </row>
    <row r="27" spans="1:5">
      <c r="A27" s="4" t="s">
        <v>94</v>
      </c>
      <c r="B27" s="5" t="n">
        <v>177</v>
      </c>
      <c r="C27" s="5" t="n">
        <v>256</v>
      </c>
      <c r="D27" s="5" t="n">
        <v>295</v>
      </c>
      <c r="E27" s="5" t="n">
        <v>371</v>
      </c>
    </row>
    <row r="28" spans="1:5">
      <c r="A28" s="4" t="s">
        <v>95</v>
      </c>
      <c r="B28" s="5" t="n">
        <v>45492</v>
      </c>
      <c r="C28" s="5" t="n">
        <v>45682</v>
      </c>
      <c r="D28" s="5" t="n">
        <v>88381</v>
      </c>
      <c r="E28" s="5" t="n">
        <v>85731</v>
      </c>
    </row>
    <row r="29" spans="1:5">
      <c r="A29" s="4" t="s">
        <v>97</v>
      </c>
      <c r="B29" s="5" t="n">
        <v>13842</v>
      </c>
      <c r="C29" s="5" t="n">
        <v>15157</v>
      </c>
      <c r="D29" s="5" t="n">
        <v>29518</v>
      </c>
      <c r="E29" s="5" t="n">
        <v>28621</v>
      </c>
    </row>
    <row r="30" spans="1:5">
      <c r="A30" s="4" t="s">
        <v>98</v>
      </c>
      <c r="B30" s="5" t="n">
        <v>16513</v>
      </c>
      <c r="C30" s="5" t="n">
        <v>15976</v>
      </c>
      <c r="D30" s="5" t="n">
        <v>29773</v>
      </c>
      <c r="E30" s="5" t="n">
        <v>30516</v>
      </c>
    </row>
    <row r="31" spans="1:5">
      <c r="A31" s="4" t="s">
        <v>99</v>
      </c>
      <c r="B31" s="5" t="n">
        <v>1490</v>
      </c>
      <c r="C31" s="5" t="n">
        <v>1802</v>
      </c>
      <c r="D31" s="5" t="n">
        <v>2785</v>
      </c>
      <c r="E31" s="5" t="n">
        <v>3338</v>
      </c>
    </row>
    <row r="32" spans="1:5">
      <c r="A32" s="4" t="s">
        <v>100</v>
      </c>
      <c r="B32" s="5" t="n">
        <v>31845</v>
      </c>
      <c r="C32" s="5" t="n">
        <v>32935</v>
      </c>
      <c r="D32" s="5" t="n">
        <v>62076</v>
      </c>
      <c r="E32" s="5" t="n">
        <v>62475</v>
      </c>
    </row>
    <row r="33" spans="1:5">
      <c r="A33" s="4" t="s">
        <v>101</v>
      </c>
      <c r="B33" s="5" t="n">
        <v>5866</v>
      </c>
      <c r="C33" s="5" t="n">
        <v>6768</v>
      </c>
      <c r="D33" s="5" t="n">
        <v>11873</v>
      </c>
      <c r="E33" s="5" t="n">
        <v>12571</v>
      </c>
    </row>
    <row r="34" spans="1:5">
      <c r="A34" s="4" t="s">
        <v>102</v>
      </c>
      <c r="B34" s="5" t="n">
        <v>4327</v>
      </c>
      <c r="C34" s="5" t="n">
        <v>4041</v>
      </c>
      <c r="D34" s="5" t="n">
        <v>8199</v>
      </c>
      <c r="E34" s="5" t="n">
        <v>8125</v>
      </c>
    </row>
    <row r="35" spans="1:5">
      <c r="A35" s="4" t="s">
        <v>103</v>
      </c>
      <c r="B35" s="5" t="n">
        <v>-5223</v>
      </c>
      <c r="C35" s="5" t="n">
        <v>-6492</v>
      </c>
      <c r="D35" s="5" t="n">
        <v>-10601</v>
      </c>
      <c r="E35" s="5" t="n">
        <v>-11418</v>
      </c>
    </row>
    <row r="36" spans="1:5">
      <c r="A36" s="4" t="s">
        <v>104</v>
      </c>
      <c r="B36" s="5" t="n">
        <v>6613</v>
      </c>
      <c r="C36" s="5" t="n">
        <v>6114</v>
      </c>
      <c r="D36" s="5" t="n">
        <v>12919</v>
      </c>
      <c r="E36" s="5" t="n">
        <v>11918</v>
      </c>
    </row>
    <row r="37" spans="1:5">
      <c r="A37" s="4" t="s">
        <v>105</v>
      </c>
      <c r="B37" s="5" t="n">
        <v>144</v>
      </c>
      <c r="C37" s="5" t="n">
        <v>130</v>
      </c>
      <c r="D37" s="5" t="n">
        <v>316</v>
      </c>
      <c r="E37" s="5" t="n">
        <v>300</v>
      </c>
    </row>
    <row r="38" spans="1:5">
      <c r="A38" s="4" t="s">
        <v>106</v>
      </c>
      <c r="B38" s="5" t="n">
        <v>43572</v>
      </c>
      <c r="C38" s="5" t="n">
        <v>43496</v>
      </c>
      <c r="D38" s="5" t="n">
        <v>84782</v>
      </c>
      <c r="E38" s="5" t="n">
        <v>83971</v>
      </c>
    </row>
    <row r="39" spans="1:5">
      <c r="A39" s="4" t="s">
        <v>253</v>
      </c>
      <c r="B39" s="5" t="n">
        <v>1920</v>
      </c>
      <c r="C39" s="5" t="n">
        <v>2186</v>
      </c>
      <c r="D39" s="5" t="n">
        <v>3599</v>
      </c>
      <c r="E39" s="5" t="n">
        <v>1760</v>
      </c>
    </row>
    <row r="40" spans="1:5">
      <c r="A40" s="4" t="s">
        <v>255</v>
      </c>
    </row>
    <row r="41" spans="1:5">
      <c r="A41" s="3" t="s">
        <v>206</v>
      </c>
    </row>
    <row r="42" spans="1:5">
      <c r="A42" s="4" t="s">
        <v>252</v>
      </c>
      <c r="B42" s="5" t="n">
        <v>11779</v>
      </c>
      <c r="C42" s="5" t="n">
        <v>11896</v>
      </c>
      <c r="D42" s="5" t="n">
        <v>23597</v>
      </c>
      <c r="E42" s="5" t="n">
        <v>23487</v>
      </c>
    </row>
    <row r="43" spans="1:5">
      <c r="A43" s="4" t="s">
        <v>92</v>
      </c>
      <c r="B43" s="5" t="n">
        <v>3250</v>
      </c>
      <c r="C43" s="5" t="n">
        <v>3505</v>
      </c>
      <c r="D43" s="5" t="n">
        <v>6509</v>
      </c>
      <c r="E43" s="5" t="n">
        <v>6919</v>
      </c>
    </row>
    <row r="44" spans="1:5">
      <c r="A44" s="4" t="s">
        <v>93</v>
      </c>
      <c r="B44" s="5" t="n">
        <v>24</v>
      </c>
      <c r="C44" s="5" t="n">
        <v>-234</v>
      </c>
      <c r="D44" s="5" t="n">
        <v>1210</v>
      </c>
      <c r="E44" s="5" t="n">
        <v>-1162</v>
      </c>
    </row>
    <row r="45" spans="1:5">
      <c r="A45" s="4" t="s">
        <v>94</v>
      </c>
      <c r="B45" s="5" t="n">
        <v>3</v>
      </c>
      <c r="C45" s="5" t="n">
        <v>0</v>
      </c>
      <c r="D45" s="5" t="n">
        <v>2</v>
      </c>
      <c r="E45" s="5" t="n">
        <v>3</v>
      </c>
    </row>
    <row r="46" spans="1:5">
      <c r="A46" s="4" t="s">
        <v>95</v>
      </c>
      <c r="B46" s="5" t="n">
        <v>15056</v>
      </c>
      <c r="C46" s="5" t="n">
        <v>15167</v>
      </c>
      <c r="D46" s="5" t="n">
        <v>31318</v>
      </c>
      <c r="E46" s="5" t="n">
        <v>29247</v>
      </c>
    </row>
    <row r="47" spans="1:5">
      <c r="A47" s="4" t="s">
        <v>97</v>
      </c>
      <c r="B47" s="5" t="n">
        <v>5110</v>
      </c>
      <c r="C47" s="5" t="n">
        <v>5812</v>
      </c>
      <c r="D47" s="5" t="n">
        <v>11158</v>
      </c>
      <c r="E47" s="5" t="n">
        <v>11353</v>
      </c>
    </row>
    <row r="48" spans="1:5">
      <c r="A48" s="4" t="s">
        <v>98</v>
      </c>
      <c r="B48" s="5" t="n">
        <v>1307</v>
      </c>
      <c r="C48" s="5" t="n">
        <v>1396</v>
      </c>
      <c r="D48" s="5" t="n">
        <v>2583</v>
      </c>
      <c r="E48" s="5" t="n">
        <v>2582</v>
      </c>
    </row>
    <row r="49" spans="1:5">
      <c r="A49" s="4" t="s">
        <v>99</v>
      </c>
      <c r="B49" s="5" t="n">
        <v>11</v>
      </c>
      <c r="C49" s="5" t="n">
        <v>14</v>
      </c>
      <c r="D49" s="5" t="n">
        <v>20</v>
      </c>
      <c r="E49" s="5" t="n">
        <v>27</v>
      </c>
    </row>
    <row r="50" spans="1:5">
      <c r="A50" s="4" t="s">
        <v>100</v>
      </c>
      <c r="B50" s="5" t="n">
        <v>6428</v>
      </c>
      <c r="C50" s="5" t="n">
        <v>7222</v>
      </c>
      <c r="D50" s="5" t="n">
        <v>13761</v>
      </c>
      <c r="E50" s="5" t="n">
        <v>13962</v>
      </c>
    </row>
    <row r="51" spans="1:5">
      <c r="A51" s="4" t="s">
        <v>101</v>
      </c>
      <c r="B51" s="5" t="n">
        <v>4028</v>
      </c>
      <c r="C51" s="5" t="n">
        <v>4009</v>
      </c>
      <c r="D51" s="5" t="n">
        <v>7946</v>
      </c>
      <c r="E51" s="5" t="n">
        <v>7674</v>
      </c>
    </row>
    <row r="52" spans="1:5">
      <c r="A52" s="4" t="s">
        <v>102</v>
      </c>
      <c r="B52" s="5" t="n">
        <v>4299</v>
      </c>
      <c r="C52" s="5" t="n">
        <v>3557</v>
      </c>
      <c r="D52" s="5" t="n">
        <v>9157</v>
      </c>
      <c r="E52" s="5" t="n">
        <v>7747</v>
      </c>
    </row>
    <row r="53" spans="1:5">
      <c r="A53" s="4" t="s">
        <v>103</v>
      </c>
      <c r="B53" s="5" t="n">
        <v>-1660</v>
      </c>
      <c r="C53" s="5" t="n">
        <v>-1611</v>
      </c>
      <c r="D53" s="5" t="n">
        <v>-3183</v>
      </c>
      <c r="E53" s="5" t="n">
        <v>-2949</v>
      </c>
    </row>
    <row r="54" spans="1:5">
      <c r="A54" s="4" t="s">
        <v>104</v>
      </c>
      <c r="B54" s="5" t="n">
        <v>1029</v>
      </c>
      <c r="C54" s="5" t="n">
        <v>765</v>
      </c>
      <c r="D54" s="5" t="n">
        <v>2098</v>
      </c>
      <c r="E54" s="5" t="n">
        <v>1592</v>
      </c>
    </row>
    <row r="55" spans="1:5">
      <c r="A55" s="4" t="s">
        <v>105</v>
      </c>
      <c r="B55" s="5" t="n">
        <v>331</v>
      </c>
      <c r="C55" s="5" t="n">
        <v>272</v>
      </c>
      <c r="D55" s="5" t="n">
        <v>678</v>
      </c>
      <c r="E55" s="5" t="n">
        <v>647</v>
      </c>
    </row>
    <row r="56" spans="1:5">
      <c r="A56" s="4" t="s">
        <v>106</v>
      </c>
      <c r="B56" s="5" t="n">
        <v>14455</v>
      </c>
      <c r="C56" s="5" t="n">
        <v>14214</v>
      </c>
      <c r="D56" s="5" t="n">
        <v>30457</v>
      </c>
      <c r="E56" s="5" t="n">
        <v>28673</v>
      </c>
    </row>
    <row r="57" spans="1:5">
      <c r="A57" s="4" t="s">
        <v>253</v>
      </c>
      <c r="B57" s="5" t="n">
        <v>601</v>
      </c>
      <c r="C57" s="5" t="n">
        <v>953</v>
      </c>
      <c r="D57" s="5" t="n">
        <v>861</v>
      </c>
      <c r="E57" s="5" t="n">
        <v>574</v>
      </c>
    </row>
    <row r="58" spans="1:5">
      <c r="A58" s="4" t="s">
        <v>256</v>
      </c>
    </row>
    <row r="59" spans="1:5">
      <c r="A59" s="3" t="s">
        <v>206</v>
      </c>
    </row>
    <row r="60" spans="1:5">
      <c r="A60" s="4" t="s">
        <v>252</v>
      </c>
      <c r="B60" s="5" t="n">
        <v>0</v>
      </c>
      <c r="C60" s="5" t="n">
        <v>0</v>
      </c>
      <c r="D60" s="5" t="n">
        <v>0</v>
      </c>
      <c r="E60" s="5" t="n">
        <v>0</v>
      </c>
    </row>
    <row r="61" spans="1:5">
      <c r="A61" s="4" t="s">
        <v>92</v>
      </c>
      <c r="B61" s="5" t="n">
        <v>327</v>
      </c>
      <c r="C61" s="5" t="n">
        <v>388</v>
      </c>
      <c r="D61" s="5" t="n">
        <v>676</v>
      </c>
      <c r="E61" s="5" t="n">
        <v>751</v>
      </c>
    </row>
    <row r="62" spans="1:5">
      <c r="A62" s="4" t="s">
        <v>93</v>
      </c>
      <c r="B62" s="5" t="n">
        <v>0</v>
      </c>
      <c r="C62" s="5" t="n">
        <v>0</v>
      </c>
      <c r="D62" s="5" t="n">
        <v>0</v>
      </c>
      <c r="E62" s="5" t="n">
        <v>0</v>
      </c>
    </row>
    <row r="63" spans="1:5">
      <c r="A63" s="4" t="s">
        <v>94</v>
      </c>
      <c r="B63" s="5" t="n">
        <v>-23</v>
      </c>
      <c r="C63" s="5" t="n">
        <v>0</v>
      </c>
      <c r="D63" s="5" t="n">
        <v>58</v>
      </c>
      <c r="E63" s="5" t="n">
        <v>33</v>
      </c>
    </row>
    <row r="64" spans="1:5">
      <c r="A64" s="4" t="s">
        <v>95</v>
      </c>
      <c r="B64" s="5" t="n">
        <v>304</v>
      </c>
      <c r="C64" s="5" t="n">
        <v>388</v>
      </c>
      <c r="D64" s="5" t="n">
        <v>734</v>
      </c>
      <c r="E64" s="5" t="n">
        <v>784</v>
      </c>
    </row>
    <row r="65" spans="1:5">
      <c r="A65" s="4" t="s">
        <v>97</v>
      </c>
      <c r="B65" s="5" t="n">
        <v>0</v>
      </c>
      <c r="C65" s="5" t="n">
        <v>0</v>
      </c>
      <c r="D65" s="5" t="n">
        <v>0</v>
      </c>
      <c r="E65" s="5" t="n">
        <v>0</v>
      </c>
    </row>
    <row r="66" spans="1:5">
      <c r="A66" s="4" t="s">
        <v>98</v>
      </c>
      <c r="B66" s="5" t="n">
        <v>0</v>
      </c>
      <c r="C66" s="5" t="n">
        <v>0</v>
      </c>
      <c r="D66" s="5" t="n">
        <v>0</v>
      </c>
      <c r="E66" s="5" t="n">
        <v>0</v>
      </c>
    </row>
    <row r="67" spans="1:5">
      <c r="A67" s="4" t="s">
        <v>99</v>
      </c>
      <c r="B67" s="5" t="n">
        <v>0</v>
      </c>
      <c r="C67" s="5" t="n">
        <v>0</v>
      </c>
      <c r="D67" s="5" t="n">
        <v>0</v>
      </c>
      <c r="E67" s="5" t="n">
        <v>0</v>
      </c>
    </row>
    <row r="68" spans="1:5">
      <c r="A68" s="4" t="s">
        <v>100</v>
      </c>
      <c r="B68" s="5" t="n">
        <v>0</v>
      </c>
      <c r="C68" s="5" t="n">
        <v>0</v>
      </c>
      <c r="D68" s="5" t="n">
        <v>0</v>
      </c>
      <c r="E68" s="5" t="n">
        <v>0</v>
      </c>
    </row>
    <row r="69" spans="1:5">
      <c r="A69" s="4" t="s">
        <v>101</v>
      </c>
      <c r="B69" s="5" t="n">
        <v>0</v>
      </c>
      <c r="C69" s="5" t="n">
        <v>0</v>
      </c>
      <c r="D69" s="5" t="n">
        <v>0</v>
      </c>
      <c r="E69" s="5" t="n">
        <v>0</v>
      </c>
    </row>
    <row r="70" spans="1:5">
      <c r="A70" s="4" t="s">
        <v>102</v>
      </c>
      <c r="B70" s="5" t="n">
        <v>729</v>
      </c>
      <c r="C70" s="5" t="n">
        <v>968</v>
      </c>
      <c r="D70" s="5" t="n">
        <v>2155</v>
      </c>
      <c r="E70" s="5" t="n">
        <v>1868</v>
      </c>
    </row>
    <row r="71" spans="1:5">
      <c r="A71" s="4" t="s">
        <v>103</v>
      </c>
      <c r="B71" s="5" t="n">
        <v>0</v>
      </c>
      <c r="C71" s="5" t="n">
        <v>0</v>
      </c>
      <c r="D71" s="5" t="n">
        <v>0</v>
      </c>
      <c r="E71" s="5" t="n">
        <v>0</v>
      </c>
    </row>
    <row r="72" spans="1:5">
      <c r="A72" s="4" t="s">
        <v>104</v>
      </c>
      <c r="B72" s="5" t="n">
        <v>0</v>
      </c>
      <c r="C72" s="5" t="n">
        <v>0</v>
      </c>
      <c r="D72" s="5" t="n">
        <v>0</v>
      </c>
      <c r="E72" s="5" t="n">
        <v>0</v>
      </c>
    </row>
    <row r="73" spans="1:5">
      <c r="A73" s="4" t="s">
        <v>105</v>
      </c>
      <c r="B73" s="5" t="n">
        <v>0</v>
      </c>
      <c r="C73" s="5" t="n">
        <v>0</v>
      </c>
      <c r="D73" s="5" t="n">
        <v>0</v>
      </c>
      <c r="E73" s="5" t="n">
        <v>0</v>
      </c>
    </row>
    <row r="74" spans="1:5">
      <c r="A74" s="4" t="s">
        <v>106</v>
      </c>
      <c r="B74" s="5" t="n">
        <v>729</v>
      </c>
      <c r="C74" s="5" t="n">
        <v>968</v>
      </c>
      <c r="D74" s="5" t="n">
        <v>2155</v>
      </c>
      <c r="E74" s="5" t="n">
        <v>1868</v>
      </c>
    </row>
    <row r="75" spans="1:5">
      <c r="A75" s="4" t="s">
        <v>253</v>
      </c>
      <c r="B75" s="7" t="n">
        <v>-425</v>
      </c>
      <c r="C75" s="7" t="n">
        <v>-580</v>
      </c>
      <c r="D75" s="7" t="n">
        <v>-1421</v>
      </c>
      <c r="E75" s="7" t="n">
        <v>-108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7</v>
      </c>
      <c r="B1" s="2" t="s">
        <v>87</v>
      </c>
      <c r="D1" s="2" t="s">
        <v>1</v>
      </c>
    </row>
    <row r="2" spans="1:5">
      <c r="B2" s="2" t="s">
        <v>2</v>
      </c>
      <c r="C2" s="2" t="s">
        <v>88</v>
      </c>
      <c r="D2" s="2" t="s">
        <v>2</v>
      </c>
      <c r="E2" s="2" t="s">
        <v>88</v>
      </c>
    </row>
    <row r="3" spans="1:5">
      <c r="A3" s="3" t="s">
        <v>210</v>
      </c>
    </row>
    <row r="4" spans="1:5">
      <c r="A4" s="4" t="s">
        <v>109</v>
      </c>
      <c r="B4" s="7" t="n">
        <v>572</v>
      </c>
      <c r="C4" s="7" t="n">
        <v>1482</v>
      </c>
      <c r="D4" s="7" t="n">
        <v>2628</v>
      </c>
      <c r="E4" s="7" t="n">
        <v>-909</v>
      </c>
    </row>
    <row r="5" spans="1:5">
      <c r="A5" s="4" t="s">
        <v>258</v>
      </c>
      <c r="B5" s="5" t="n">
        <v>566</v>
      </c>
      <c r="C5" s="5" t="n">
        <v>1467</v>
      </c>
      <c r="D5" s="5" t="n">
        <v>2601</v>
      </c>
      <c r="E5" s="5" t="n">
        <v>-900</v>
      </c>
    </row>
    <row r="6" spans="1:5">
      <c r="A6" s="4" t="s">
        <v>259</v>
      </c>
      <c r="B6" s="7" t="n">
        <v>6</v>
      </c>
      <c r="C6" s="7" t="n">
        <v>15</v>
      </c>
      <c r="D6" s="7" t="n">
        <v>27</v>
      </c>
      <c r="E6" s="7" t="n">
        <v>-9</v>
      </c>
    </row>
    <row r="7" spans="1:5">
      <c r="A7" s="4" t="s">
        <v>21</v>
      </c>
    </row>
    <row r="8" spans="1:5">
      <c r="A8" s="3" t="s">
        <v>210</v>
      </c>
    </row>
    <row r="9" spans="1:5">
      <c r="A9" s="4" t="s">
        <v>260</v>
      </c>
      <c r="B9" s="5" t="n">
        <v>49080</v>
      </c>
      <c r="C9" s="5" t="n">
        <v>49080</v>
      </c>
      <c r="D9" s="5" t="n">
        <v>49080</v>
      </c>
      <c r="E9" s="5" t="n">
        <v>49080</v>
      </c>
    </row>
    <row r="10" spans="1:5">
      <c r="A10" s="4" t="s">
        <v>261</v>
      </c>
      <c r="B10" s="5" t="n">
        <v>49080</v>
      </c>
      <c r="C10" s="5" t="n">
        <v>49080</v>
      </c>
      <c r="D10" s="5" t="n">
        <v>49080</v>
      </c>
      <c r="E10" s="5" t="n">
        <v>49080</v>
      </c>
    </row>
    <row r="11" spans="1:5">
      <c r="A11" s="4" t="s">
        <v>262</v>
      </c>
      <c r="B11" s="8" t="n">
        <v>0.01</v>
      </c>
      <c r="C11" s="8" t="n">
        <v>0.03</v>
      </c>
      <c r="D11" s="8" t="n">
        <v>0.05</v>
      </c>
      <c r="E11" s="8" t="n">
        <v>-0.02</v>
      </c>
    </row>
    <row r="12" spans="1:5">
      <c r="A12" s="4" t="s">
        <v>263</v>
      </c>
      <c r="B12" s="8" t="n">
        <v>0.01</v>
      </c>
      <c r="C12" s="8" t="n">
        <v>0.03</v>
      </c>
      <c r="D12" s="8" t="n">
        <v>0.05</v>
      </c>
      <c r="E12" s="8" t="n">
        <v>-0.02</v>
      </c>
    </row>
    <row r="13" spans="1:5">
      <c r="A13" s="4" t="s">
        <v>23</v>
      </c>
    </row>
    <row r="14" spans="1:5">
      <c r="A14" s="3" t="s">
        <v>210</v>
      </c>
    </row>
    <row r="15" spans="1:5">
      <c r="A15" s="4" t="s">
        <v>264</v>
      </c>
      <c r="B15" s="5" t="n">
        <v>1002</v>
      </c>
      <c r="C15" s="5" t="n">
        <v>1002</v>
      </c>
      <c r="D15" s="5" t="n">
        <v>1002</v>
      </c>
      <c r="E15" s="5" t="n">
        <v>1002</v>
      </c>
    </row>
    <row r="16" spans="1:5">
      <c r="A16" s="4" t="s">
        <v>262</v>
      </c>
      <c r="B16" s="8" t="n">
        <v>0.01</v>
      </c>
      <c r="C16" s="8" t="n">
        <v>0.01</v>
      </c>
      <c r="D16" s="8" t="n">
        <v>0.03</v>
      </c>
      <c r="E16" s="8" t="n">
        <v>-0.01</v>
      </c>
    </row>
    <row r="17" spans="1:5">
      <c r="A17" s="4" t="s">
        <v>263</v>
      </c>
      <c r="B17" s="8" t="n">
        <v>0.01</v>
      </c>
      <c r="C17" s="8" t="n">
        <v>0.01</v>
      </c>
      <c r="D17" s="8" t="n">
        <v>0.03</v>
      </c>
      <c r="E17" s="8" t="n">
        <v>-0.0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5</v>
      </c>
      <c r="B1" s="2" t="s">
        <v>2</v>
      </c>
      <c r="C1" s="2" t="s">
        <v>25</v>
      </c>
      <c r="D1" s="2" t="s">
        <v>88</v>
      </c>
      <c r="E1" s="2" t="s">
        <v>266</v>
      </c>
    </row>
    <row r="2" spans="1:5">
      <c r="A2" s="3" t="s">
        <v>174</v>
      </c>
    </row>
    <row r="3" spans="1:5">
      <c r="A3" s="4" t="s">
        <v>267</v>
      </c>
      <c r="B3" s="7" t="n">
        <v>1175341</v>
      </c>
      <c r="C3" s="7" t="n">
        <v>1128672</v>
      </c>
    </row>
    <row r="4" spans="1:5">
      <c r="A4" s="4" t="s">
        <v>268</v>
      </c>
      <c r="B4" s="4" t="s">
        <v>269</v>
      </c>
      <c r="C4" s="4" t="s">
        <v>270</v>
      </c>
    </row>
    <row r="5" spans="1:5">
      <c r="A5" s="4" t="s">
        <v>271</v>
      </c>
      <c r="B5" s="7" t="n">
        <v>16143</v>
      </c>
      <c r="C5" s="7" t="n">
        <v>18159</v>
      </c>
    </row>
    <row r="6" spans="1:5">
      <c r="A6" s="4" t="s">
        <v>272</v>
      </c>
      <c r="B6" s="4" t="s">
        <v>273</v>
      </c>
      <c r="C6" s="4" t="s">
        <v>274</v>
      </c>
    </row>
    <row r="7" spans="1:5">
      <c r="A7" s="4" t="s">
        <v>275</v>
      </c>
      <c r="B7" s="7" t="n">
        <v>198</v>
      </c>
      <c r="C7" s="7" t="n">
        <v>232</v>
      </c>
    </row>
    <row r="8" spans="1:5">
      <c r="A8" s="4" t="s">
        <v>276</v>
      </c>
      <c r="B8" s="4" t="s">
        <v>277</v>
      </c>
      <c r="C8" s="4" t="s">
        <v>277</v>
      </c>
    </row>
    <row r="9" spans="1:5">
      <c r="A9" s="4" t="s">
        <v>31</v>
      </c>
      <c r="B9" s="7" t="n">
        <v>69382</v>
      </c>
      <c r="C9" s="7" t="n">
        <v>66672</v>
      </c>
    </row>
    <row r="10" spans="1:5">
      <c r="A10" s="4" t="s">
        <v>278</v>
      </c>
      <c r="B10" s="4" t="s">
        <v>279</v>
      </c>
      <c r="C10" s="4" t="s">
        <v>279</v>
      </c>
    </row>
    <row r="11" spans="1:5">
      <c r="A11" s="4" t="s">
        <v>280</v>
      </c>
      <c r="B11" s="7" t="n">
        <v>5906</v>
      </c>
      <c r="C11" s="7" t="n">
        <v>7896</v>
      </c>
    </row>
    <row r="12" spans="1:5">
      <c r="A12" s="4" t="s">
        <v>281</v>
      </c>
      <c r="B12" s="4" t="s">
        <v>282</v>
      </c>
      <c r="C12" s="4" t="s">
        <v>283</v>
      </c>
    </row>
    <row r="13" spans="1:5">
      <c r="A13" s="4" t="s">
        <v>284</v>
      </c>
      <c r="B13" s="7" t="n">
        <v>0</v>
      </c>
      <c r="C13" s="7" t="n">
        <v>508</v>
      </c>
    </row>
    <row r="14" spans="1:5">
      <c r="A14" s="4" t="s">
        <v>285</v>
      </c>
      <c r="B14" s="4" t="s">
        <v>277</v>
      </c>
      <c r="C14" s="4" t="s">
        <v>277</v>
      </c>
    </row>
    <row r="15" spans="1:5">
      <c r="A15" s="4" t="s">
        <v>37</v>
      </c>
      <c r="B15" s="7" t="n">
        <v>33749</v>
      </c>
      <c r="C15" s="7" t="n">
        <v>35510</v>
      </c>
      <c r="D15" s="7" t="n">
        <v>52937</v>
      </c>
      <c r="E15" s="7" t="n">
        <v>82827</v>
      </c>
    </row>
    <row r="16" spans="1:5">
      <c r="A16" s="4" t="s">
        <v>286</v>
      </c>
      <c r="B16" s="4" t="s">
        <v>287</v>
      </c>
      <c r="C16" s="4" t="s">
        <v>288</v>
      </c>
    </row>
    <row r="17" spans="1:5">
      <c r="A17" s="4" t="s">
        <v>289</v>
      </c>
      <c r="B17" s="7" t="n">
        <v>1300719</v>
      </c>
      <c r="C17" s="7" t="n">
        <v>1257649</v>
      </c>
    </row>
    <row r="18" spans="1:5">
      <c r="A18" s="4" t="s">
        <v>290</v>
      </c>
      <c r="B18" s="4" t="s">
        <v>291</v>
      </c>
      <c r="C18" s="4" t="s">
        <v>29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2</v>
      </c>
      <c r="B1" s="2" t="s">
        <v>87</v>
      </c>
      <c r="D1" s="2" t="s">
        <v>1</v>
      </c>
    </row>
    <row r="2" spans="1:6">
      <c r="B2" s="2" t="s">
        <v>2</v>
      </c>
      <c r="C2" s="2" t="s">
        <v>88</v>
      </c>
      <c r="D2" s="2" t="s">
        <v>2</v>
      </c>
      <c r="E2" s="2" t="s">
        <v>88</v>
      </c>
      <c r="F2" s="2" t="s">
        <v>25</v>
      </c>
    </row>
    <row r="3" spans="1:6">
      <c r="A3" s="3" t="s">
        <v>293</v>
      </c>
    </row>
    <row r="4" spans="1:6">
      <c r="A4" s="4" t="s">
        <v>294</v>
      </c>
      <c r="B4" s="7" t="n">
        <v>902939</v>
      </c>
      <c r="D4" s="7" t="n">
        <v>902939</v>
      </c>
      <c r="F4" s="7" t="n">
        <v>860473</v>
      </c>
    </row>
    <row r="5" spans="1:6">
      <c r="A5" s="4" t="s">
        <v>295</v>
      </c>
      <c r="B5" s="5" t="n">
        <v>36098</v>
      </c>
      <c r="D5" s="5" t="n">
        <v>36098</v>
      </c>
      <c r="F5" s="5" t="n">
        <v>30441</v>
      </c>
    </row>
    <row r="6" spans="1:6">
      <c r="A6" s="4" t="s">
        <v>296</v>
      </c>
      <c r="B6" s="5" t="n">
        <v>5340</v>
      </c>
      <c r="D6" s="5" t="n">
        <v>5340</v>
      </c>
      <c r="F6" s="5" t="n">
        <v>9246</v>
      </c>
    </row>
    <row r="7" spans="1:6">
      <c r="A7" s="4" t="s">
        <v>297</v>
      </c>
      <c r="B7" s="5" t="n">
        <v>933697</v>
      </c>
      <c r="D7" s="5" t="n">
        <v>933697</v>
      </c>
      <c r="F7" s="5" t="n">
        <v>881668</v>
      </c>
    </row>
    <row r="8" spans="1:6">
      <c r="A8" s="3" t="s">
        <v>298</v>
      </c>
    </row>
    <row r="9" spans="1:6">
      <c r="A9" s="4" t="s">
        <v>299</v>
      </c>
      <c r="B9" s="5" t="n">
        <v>241644</v>
      </c>
      <c r="D9" s="5" t="n">
        <v>241644</v>
      </c>
      <c r="F9" s="5" t="n">
        <v>247004</v>
      </c>
    </row>
    <row r="10" spans="1:6">
      <c r="A10" s="4" t="s">
        <v>300</v>
      </c>
      <c r="B10" s="5" t="n">
        <v>8671</v>
      </c>
      <c r="D10" s="5" t="n">
        <v>8671</v>
      </c>
      <c r="F10" s="5" t="n">
        <v>7832</v>
      </c>
    </row>
    <row r="11" spans="1:6">
      <c r="A11" s="4" t="s">
        <v>301</v>
      </c>
      <c r="B11" s="5" t="n">
        <v>1599</v>
      </c>
      <c r="D11" s="5" t="n">
        <v>1599</v>
      </c>
      <c r="F11" s="5" t="n">
        <v>2291</v>
      </c>
    </row>
    <row r="12" spans="1:6">
      <c r="A12" s="4" t="s">
        <v>302</v>
      </c>
      <c r="B12" s="5" t="n">
        <v>248716</v>
      </c>
      <c r="D12" s="5" t="n">
        <v>248716</v>
      </c>
      <c r="F12" s="5" t="n">
        <v>252545</v>
      </c>
    </row>
    <row r="13" spans="1:6">
      <c r="A13" s="4" t="s">
        <v>303</v>
      </c>
      <c r="B13" s="5" t="n">
        <v>0</v>
      </c>
      <c r="C13" s="7" t="n">
        <v>0</v>
      </c>
      <c r="D13" s="5" t="n">
        <v>17</v>
      </c>
      <c r="E13" s="7" t="n">
        <v>2300</v>
      </c>
    </row>
    <row r="14" spans="1:6">
      <c r="A14" s="4" t="s">
        <v>304</v>
      </c>
      <c r="B14" s="5" t="n">
        <v>1144583</v>
      </c>
      <c r="D14" s="5" t="n">
        <v>1144583</v>
      </c>
      <c r="F14" s="5" t="n">
        <v>1107477</v>
      </c>
    </row>
    <row r="15" spans="1:6">
      <c r="A15" s="4" t="s">
        <v>305</v>
      </c>
      <c r="B15" s="5" t="n">
        <v>44769</v>
      </c>
      <c r="D15" s="5" t="n">
        <v>44769</v>
      </c>
      <c r="F15" s="5" t="n">
        <v>38273</v>
      </c>
    </row>
    <row r="16" spans="1:6">
      <c r="A16" s="4" t="s">
        <v>306</v>
      </c>
      <c r="B16" s="5" t="n">
        <v>6939</v>
      </c>
      <c r="D16" s="5" t="n">
        <v>6939</v>
      </c>
      <c r="F16" s="5" t="n">
        <v>11537</v>
      </c>
    </row>
    <row r="17" spans="1:6">
      <c r="A17" s="4" t="s">
        <v>307</v>
      </c>
      <c r="B17" s="5" t="n">
        <v>1182413</v>
      </c>
      <c r="D17" s="5" t="n">
        <v>1182413</v>
      </c>
      <c r="F17" s="5" t="n">
        <v>1134213</v>
      </c>
    </row>
    <row r="18" spans="1:6">
      <c r="A18" s="3" t="s">
        <v>308</v>
      </c>
    </row>
    <row r="19" spans="1:6">
      <c r="A19" s="4" t="s">
        <v>309</v>
      </c>
      <c r="B19" s="5" t="n">
        <v>15620</v>
      </c>
      <c r="D19" s="5" t="n">
        <v>15620</v>
      </c>
      <c r="F19" s="5" t="n">
        <v>17765</v>
      </c>
    </row>
    <row r="20" spans="1:6">
      <c r="A20" s="4" t="s">
        <v>310</v>
      </c>
      <c r="B20" s="5" t="n">
        <v>639</v>
      </c>
      <c r="D20" s="5" t="n">
        <v>639</v>
      </c>
      <c r="F20" s="5" t="n">
        <v>521</v>
      </c>
    </row>
    <row r="21" spans="1:6">
      <c r="A21" s="4" t="s">
        <v>311</v>
      </c>
      <c r="B21" s="5" t="n">
        <v>116</v>
      </c>
      <c r="D21" s="5" t="n">
        <v>116</v>
      </c>
      <c r="F21" s="5" t="n">
        <v>127</v>
      </c>
    </row>
    <row r="22" spans="1:6">
      <c r="A22" s="4" t="s">
        <v>271</v>
      </c>
      <c r="B22" s="5" t="n">
        <v>16143</v>
      </c>
      <c r="D22" s="5" t="n">
        <v>16143</v>
      </c>
      <c r="F22" s="5" t="n">
        <v>18159</v>
      </c>
    </row>
    <row r="23" spans="1:6">
      <c r="A23" s="4" t="s">
        <v>312</v>
      </c>
    </row>
    <row r="24" spans="1:6">
      <c r="A24" s="3" t="s">
        <v>298</v>
      </c>
    </row>
    <row r="25" spans="1:6">
      <c r="A25" s="4" t="s">
        <v>303</v>
      </c>
      <c r="D25" s="5" t="n">
        <v>0</v>
      </c>
    </row>
    <row r="26" spans="1:6">
      <c r="A26" s="3" t="s">
        <v>308</v>
      </c>
    </row>
    <row r="27" spans="1:6">
      <c r="A27" s="4" t="s">
        <v>311</v>
      </c>
      <c r="B27" s="5" t="n">
        <v>116</v>
      </c>
      <c r="D27" s="5" t="n">
        <v>116</v>
      </c>
      <c r="F27" s="5" t="n">
        <v>127</v>
      </c>
    </row>
    <row r="28" spans="1:6">
      <c r="A28" s="4" t="s">
        <v>313</v>
      </c>
    </row>
    <row r="29" spans="1:6">
      <c r="A29" s="3" t="s">
        <v>293</v>
      </c>
    </row>
    <row r="30" spans="1:6">
      <c r="A30" s="4" t="s">
        <v>294</v>
      </c>
      <c r="B30" s="5" t="n">
        <v>9895</v>
      </c>
      <c r="D30" s="5" t="n">
        <v>9895</v>
      </c>
      <c r="F30" s="5" t="n">
        <v>9929</v>
      </c>
    </row>
    <row r="31" spans="1:6">
      <c r="A31" s="4" t="s">
        <v>295</v>
      </c>
      <c r="B31" s="5" t="n">
        <v>2249</v>
      </c>
      <c r="D31" s="5" t="n">
        <v>2249</v>
      </c>
      <c r="F31" s="5" t="n">
        <v>2261</v>
      </c>
    </row>
    <row r="32" spans="1:6">
      <c r="A32" s="4" t="s">
        <v>296</v>
      </c>
      <c r="B32" s="5" t="n">
        <v>0</v>
      </c>
      <c r="D32" s="5" t="n">
        <v>0</v>
      </c>
      <c r="F32" s="5" t="n">
        <v>0</v>
      </c>
    </row>
    <row r="33" spans="1:6">
      <c r="A33" s="4" t="s">
        <v>297</v>
      </c>
      <c r="B33" s="5" t="n">
        <v>12144</v>
      </c>
      <c r="D33" s="5" t="n">
        <v>12144</v>
      </c>
      <c r="F33" s="5" t="n">
        <v>12190</v>
      </c>
    </row>
    <row r="34" spans="1:6">
      <c r="A34" s="4" t="s">
        <v>314</v>
      </c>
    </row>
    <row r="35" spans="1:6">
      <c r="A35" s="3" t="s">
        <v>293</v>
      </c>
    </row>
    <row r="36" spans="1:6">
      <c r="A36" s="4" t="s">
        <v>294</v>
      </c>
      <c r="B36" s="5" t="n">
        <v>3582</v>
      </c>
      <c r="D36" s="5" t="n">
        <v>3582</v>
      </c>
      <c r="F36" s="5" t="n">
        <v>7639</v>
      </c>
    </row>
    <row r="37" spans="1:6">
      <c r="A37" s="4" t="s">
        <v>295</v>
      </c>
      <c r="B37" s="5" t="n">
        <v>966</v>
      </c>
      <c r="D37" s="5" t="n">
        <v>966</v>
      </c>
      <c r="F37" s="5" t="n">
        <v>863</v>
      </c>
    </row>
    <row r="38" spans="1:6">
      <c r="A38" s="4" t="s">
        <v>296</v>
      </c>
      <c r="B38" s="5" t="n">
        <v>0</v>
      </c>
      <c r="D38" s="5" t="n">
        <v>0</v>
      </c>
      <c r="F38" s="5" t="n">
        <v>0</v>
      </c>
    </row>
    <row r="39" spans="1:6">
      <c r="A39" s="4" t="s">
        <v>297</v>
      </c>
      <c r="B39" s="5" t="n">
        <v>4548</v>
      </c>
      <c r="D39" s="5" t="n">
        <v>4548</v>
      </c>
      <c r="F39" s="5" t="n">
        <v>8502</v>
      </c>
    </row>
    <row r="40" spans="1:6">
      <c r="A40" s="3" t="s">
        <v>298</v>
      </c>
    </row>
    <row r="41" spans="1:6">
      <c r="A41" s="4" t="s">
        <v>299</v>
      </c>
      <c r="F41" s="5" t="n">
        <v>2003</v>
      </c>
    </row>
    <row r="42" spans="1:6">
      <c r="A42" s="4" t="s">
        <v>300</v>
      </c>
      <c r="F42" s="5" t="n">
        <v>28</v>
      </c>
    </row>
    <row r="43" spans="1:6">
      <c r="A43" s="4" t="s">
        <v>301</v>
      </c>
      <c r="F43" s="5" t="n">
        <v>0</v>
      </c>
    </row>
    <row r="44" spans="1:6">
      <c r="A44" s="4" t="s">
        <v>302</v>
      </c>
      <c r="F44" s="5" t="n">
        <v>2031</v>
      </c>
    </row>
    <row r="45" spans="1:6">
      <c r="A45" s="4" t="s">
        <v>315</v>
      </c>
    </row>
    <row r="46" spans="1:6">
      <c r="A46" s="3" t="s">
        <v>293</v>
      </c>
    </row>
    <row r="47" spans="1:6">
      <c r="A47" s="4" t="s">
        <v>294</v>
      </c>
      <c r="B47" s="5" t="n">
        <v>564289</v>
      </c>
      <c r="D47" s="5" t="n">
        <v>564289</v>
      </c>
      <c r="F47" s="5" t="n">
        <v>563279</v>
      </c>
    </row>
    <row r="48" spans="1:6">
      <c r="A48" s="4" t="s">
        <v>295</v>
      </c>
      <c r="B48" s="5" t="n">
        <v>17400</v>
      </c>
      <c r="D48" s="5" t="n">
        <v>17400</v>
      </c>
      <c r="F48" s="5" t="n">
        <v>15017</v>
      </c>
    </row>
    <row r="49" spans="1:6">
      <c r="A49" s="4" t="s">
        <v>296</v>
      </c>
      <c r="B49" s="5" t="n">
        <v>3162</v>
      </c>
      <c r="D49" s="5" t="n">
        <v>3162</v>
      </c>
      <c r="F49" s="5" t="n">
        <v>5022</v>
      </c>
    </row>
    <row r="50" spans="1:6">
      <c r="A50" s="4" t="s">
        <v>297</v>
      </c>
      <c r="B50" s="5" t="n">
        <v>578527</v>
      </c>
      <c r="D50" s="5" t="n">
        <v>578527</v>
      </c>
      <c r="F50" s="5" t="n">
        <v>573274</v>
      </c>
    </row>
    <row r="51" spans="1:6">
      <c r="A51" s="3" t="s">
        <v>298</v>
      </c>
    </row>
    <row r="52" spans="1:6">
      <c r="A52" s="4" t="s">
        <v>299</v>
      </c>
      <c r="B52" s="5" t="n">
        <v>220674</v>
      </c>
      <c r="D52" s="5" t="n">
        <v>220674</v>
      </c>
      <c r="F52" s="5" t="n">
        <v>223966</v>
      </c>
    </row>
    <row r="53" spans="1:6">
      <c r="A53" s="4" t="s">
        <v>300</v>
      </c>
      <c r="B53" s="5" t="n">
        <v>7819</v>
      </c>
      <c r="D53" s="5" t="n">
        <v>7819</v>
      </c>
      <c r="F53" s="5" t="n">
        <v>6916</v>
      </c>
    </row>
    <row r="54" spans="1:6">
      <c r="A54" s="4" t="s">
        <v>301</v>
      </c>
      <c r="B54" s="5" t="n">
        <v>740</v>
      </c>
      <c r="D54" s="5" t="n">
        <v>740</v>
      </c>
      <c r="F54" s="5" t="n">
        <v>1599</v>
      </c>
    </row>
    <row r="55" spans="1:6">
      <c r="A55" s="4" t="s">
        <v>302</v>
      </c>
      <c r="B55" s="5" t="n">
        <v>227753</v>
      </c>
      <c r="D55" s="5" t="n">
        <v>227753</v>
      </c>
      <c r="F55" s="5" t="n">
        <v>229283</v>
      </c>
    </row>
    <row r="56" spans="1:6">
      <c r="A56" s="4" t="s">
        <v>316</v>
      </c>
    </row>
    <row r="57" spans="1:6">
      <c r="A57" s="3" t="s">
        <v>293</v>
      </c>
    </row>
    <row r="58" spans="1:6">
      <c r="A58" s="4" t="s">
        <v>294</v>
      </c>
      <c r="B58" s="5" t="n">
        <v>103</v>
      </c>
      <c r="D58" s="5" t="n">
        <v>103</v>
      </c>
      <c r="F58" s="5" t="n">
        <v>103</v>
      </c>
    </row>
    <row r="59" spans="1:6">
      <c r="A59" s="4" t="s">
        <v>295</v>
      </c>
      <c r="B59" s="5" t="n">
        <v>22</v>
      </c>
      <c r="D59" s="5" t="n">
        <v>22</v>
      </c>
      <c r="F59" s="5" t="n">
        <v>23</v>
      </c>
    </row>
    <row r="60" spans="1:6">
      <c r="A60" s="4" t="s">
        <v>296</v>
      </c>
      <c r="B60" s="5" t="n">
        <v>0</v>
      </c>
      <c r="D60" s="5" t="n">
        <v>0</v>
      </c>
      <c r="F60" s="5" t="n">
        <v>0</v>
      </c>
    </row>
    <row r="61" spans="1:6">
      <c r="A61" s="4" t="s">
        <v>297</v>
      </c>
      <c r="B61" s="5" t="n">
        <v>125</v>
      </c>
      <c r="D61" s="5" t="n">
        <v>125</v>
      </c>
      <c r="F61" s="5" t="n">
        <v>126</v>
      </c>
    </row>
    <row r="62" spans="1:6">
      <c r="A62" s="4" t="s">
        <v>317</v>
      </c>
    </row>
    <row r="63" spans="1:6">
      <c r="A63" s="3" t="s">
        <v>293</v>
      </c>
    </row>
    <row r="64" spans="1:6">
      <c r="A64" s="4" t="s">
        <v>294</v>
      </c>
      <c r="B64" s="5" t="n">
        <v>323014</v>
      </c>
      <c r="D64" s="5" t="n">
        <v>323014</v>
      </c>
      <c r="F64" s="5" t="n">
        <v>277226</v>
      </c>
    </row>
    <row r="65" spans="1:6">
      <c r="A65" s="4" t="s">
        <v>295</v>
      </c>
      <c r="B65" s="5" t="n">
        <v>15308</v>
      </c>
      <c r="D65" s="5" t="n">
        <v>15308</v>
      </c>
      <c r="F65" s="5" t="n">
        <v>12095</v>
      </c>
    </row>
    <row r="66" spans="1:6">
      <c r="A66" s="4" t="s">
        <v>296</v>
      </c>
      <c r="B66" s="5" t="n">
        <v>2176</v>
      </c>
      <c r="D66" s="5" t="n">
        <v>2176</v>
      </c>
      <c r="F66" s="5" t="n">
        <v>4222</v>
      </c>
    </row>
    <row r="67" spans="1:6">
      <c r="A67" s="4" t="s">
        <v>297</v>
      </c>
      <c r="B67" s="5" t="n">
        <v>336146</v>
      </c>
      <c r="D67" s="5" t="n">
        <v>336146</v>
      </c>
      <c r="F67" s="5" t="n">
        <v>285099</v>
      </c>
    </row>
    <row r="68" spans="1:6">
      <c r="A68" s="3" t="s">
        <v>298</v>
      </c>
    </row>
    <row r="69" spans="1:6">
      <c r="A69" s="4" t="s">
        <v>299</v>
      </c>
      <c r="B69" s="5" t="n">
        <v>20970</v>
      </c>
      <c r="D69" s="5" t="n">
        <v>20970</v>
      </c>
      <c r="F69" s="5" t="n">
        <v>21035</v>
      </c>
    </row>
    <row r="70" spans="1:6">
      <c r="A70" s="4" t="s">
        <v>300</v>
      </c>
      <c r="B70" s="5" t="n">
        <v>852</v>
      </c>
      <c r="D70" s="5" t="n">
        <v>852</v>
      </c>
      <c r="F70" s="5" t="n">
        <v>888</v>
      </c>
    </row>
    <row r="71" spans="1:6">
      <c r="A71" s="4" t="s">
        <v>301</v>
      </c>
      <c r="B71" s="5" t="n">
        <v>859</v>
      </c>
      <c r="D71" s="5" t="n">
        <v>859</v>
      </c>
      <c r="F71" s="5" t="n">
        <v>692</v>
      </c>
    </row>
    <row r="72" spans="1:6">
      <c r="A72" s="4" t="s">
        <v>302</v>
      </c>
      <c r="B72" s="5" t="n">
        <v>20963</v>
      </c>
      <c r="D72" s="5" t="n">
        <v>20963</v>
      </c>
      <c r="F72" s="5" t="n">
        <v>21231</v>
      </c>
    </row>
    <row r="73" spans="1:6">
      <c r="A73" s="4" t="s">
        <v>318</v>
      </c>
    </row>
    <row r="74" spans="1:6">
      <c r="A74" s="3" t="s">
        <v>293</v>
      </c>
    </row>
    <row r="75" spans="1:6">
      <c r="A75" s="4" t="s">
        <v>294</v>
      </c>
      <c r="B75" s="5" t="n">
        <v>8</v>
      </c>
      <c r="D75" s="5" t="n">
        <v>8</v>
      </c>
      <c r="F75" s="5" t="n">
        <v>50</v>
      </c>
    </row>
    <row r="76" spans="1:6">
      <c r="A76" s="4" t="s">
        <v>295</v>
      </c>
      <c r="B76" s="5" t="n">
        <v>0</v>
      </c>
      <c r="D76" s="5" t="n">
        <v>0</v>
      </c>
      <c r="F76" s="5" t="n">
        <v>1</v>
      </c>
    </row>
    <row r="77" spans="1:6">
      <c r="A77" s="4" t="s">
        <v>296</v>
      </c>
      <c r="B77" s="5" t="n">
        <v>0</v>
      </c>
      <c r="D77" s="5" t="n">
        <v>0</v>
      </c>
      <c r="F77" s="5" t="n">
        <v>0</v>
      </c>
    </row>
    <row r="78" spans="1:6">
      <c r="A78" s="4" t="s">
        <v>297</v>
      </c>
      <c r="B78" s="5" t="n">
        <v>8</v>
      </c>
      <c r="D78" s="5" t="n">
        <v>8</v>
      </c>
      <c r="F78" s="5" t="n">
        <v>51</v>
      </c>
    </row>
    <row r="79" spans="1:6">
      <c r="A79" s="4" t="s">
        <v>319</v>
      </c>
    </row>
    <row r="80" spans="1:6">
      <c r="A80" s="3" t="s">
        <v>293</v>
      </c>
    </row>
    <row r="81" spans="1:6">
      <c r="A81" s="4" t="s">
        <v>294</v>
      </c>
      <c r="B81" s="5" t="n">
        <v>2048</v>
      </c>
      <c r="D81" s="5" t="n">
        <v>2048</v>
      </c>
      <c r="F81" s="5" t="n">
        <v>2247</v>
      </c>
    </row>
    <row r="82" spans="1:6">
      <c r="A82" s="4" t="s">
        <v>295</v>
      </c>
      <c r="B82" s="5" t="n">
        <v>153</v>
      </c>
      <c r="D82" s="5" t="n">
        <v>153</v>
      </c>
      <c r="F82" s="5" t="n">
        <v>181</v>
      </c>
    </row>
    <row r="83" spans="1:6">
      <c r="A83" s="4" t="s">
        <v>296</v>
      </c>
      <c r="B83" s="5" t="n">
        <v>2</v>
      </c>
      <c r="D83" s="5" t="n">
        <v>2</v>
      </c>
      <c r="F83" s="5" t="n">
        <v>2</v>
      </c>
    </row>
    <row r="84" spans="1:6">
      <c r="A84" s="4" t="s">
        <v>297</v>
      </c>
      <c r="B84" s="5" t="n">
        <v>2199</v>
      </c>
      <c r="D84" s="5" t="n">
        <v>2199</v>
      </c>
      <c r="F84" s="5" t="n">
        <v>2426</v>
      </c>
    </row>
    <row r="85" spans="1:6">
      <c r="A85" s="4" t="s">
        <v>320</v>
      </c>
    </row>
    <row r="86" spans="1:6">
      <c r="A86" s="3" t="s">
        <v>293</v>
      </c>
    </row>
    <row r="87" spans="1:6">
      <c r="A87" s="4" t="s">
        <v>294</v>
      </c>
      <c r="F87" s="5" t="n">
        <v>508</v>
      </c>
    </row>
    <row r="88" spans="1:6">
      <c r="A88" s="4" t="s">
        <v>295</v>
      </c>
      <c r="F88" s="5" t="n">
        <v>0</v>
      </c>
    </row>
    <row r="89" spans="1:6">
      <c r="A89" s="4" t="s">
        <v>296</v>
      </c>
      <c r="F89" s="5" t="n">
        <v>0</v>
      </c>
    </row>
    <row r="90" spans="1:6">
      <c r="A90" s="4" t="s">
        <v>297</v>
      </c>
      <c r="F90" s="5" t="n">
        <v>508</v>
      </c>
    </row>
    <row r="91" spans="1:6">
      <c r="A91" s="4" t="s">
        <v>321</v>
      </c>
    </row>
    <row r="92" spans="1:6">
      <c r="A92" s="3" t="s">
        <v>308</v>
      </c>
    </row>
    <row r="93" spans="1:6">
      <c r="A93" s="4" t="s">
        <v>309</v>
      </c>
      <c r="B93" s="5" t="n">
        <v>2867</v>
      </c>
      <c r="D93" s="5" t="n">
        <v>2867</v>
      </c>
      <c r="F93" s="5" t="n">
        <v>2867</v>
      </c>
    </row>
    <row r="94" spans="1:6">
      <c r="A94" s="4" t="s">
        <v>310</v>
      </c>
      <c r="B94" s="5" t="n">
        <v>211</v>
      </c>
      <c r="D94" s="5" t="n">
        <v>211</v>
      </c>
      <c r="F94" s="5" t="n">
        <v>79</v>
      </c>
    </row>
    <row r="95" spans="1:6">
      <c r="A95" s="4" t="s">
        <v>311</v>
      </c>
      <c r="B95" s="5" t="n">
        <v>0</v>
      </c>
      <c r="D95" s="5" t="n">
        <v>0</v>
      </c>
      <c r="F95" s="5" t="n">
        <v>0</v>
      </c>
    </row>
    <row r="96" spans="1:6">
      <c r="A96" s="4" t="s">
        <v>271</v>
      </c>
      <c r="B96" s="5" t="n">
        <v>3078</v>
      </c>
      <c r="D96" s="5" t="n">
        <v>3078</v>
      </c>
      <c r="F96" s="5" t="n">
        <v>2946</v>
      </c>
    </row>
    <row r="97" spans="1:6">
      <c r="A97" s="4" t="s">
        <v>322</v>
      </c>
    </row>
    <row r="98" spans="1:6">
      <c r="A98" s="3" t="s">
        <v>308</v>
      </c>
    </row>
    <row r="99" spans="1:6">
      <c r="A99" s="4" t="s">
        <v>309</v>
      </c>
      <c r="B99" s="5" t="n">
        <v>12071</v>
      </c>
      <c r="D99" s="5" t="n">
        <v>12071</v>
      </c>
      <c r="F99" s="5" t="n">
        <v>14040</v>
      </c>
    </row>
    <row r="100" spans="1:6">
      <c r="A100" s="4" t="s">
        <v>310</v>
      </c>
      <c r="B100" s="5" t="n">
        <v>377</v>
      </c>
      <c r="D100" s="5" t="n">
        <v>377</v>
      </c>
      <c r="F100" s="5" t="n">
        <v>265</v>
      </c>
    </row>
    <row r="101" spans="1:6">
      <c r="A101" s="4" t="s">
        <v>311</v>
      </c>
      <c r="B101" s="5" t="n">
        <v>114</v>
      </c>
      <c r="D101" s="5" t="n">
        <v>114</v>
      </c>
      <c r="F101" s="5" t="n">
        <v>108</v>
      </c>
    </row>
    <row r="102" spans="1:6">
      <c r="A102" s="4" t="s">
        <v>271</v>
      </c>
      <c r="B102" s="5" t="n">
        <v>12334</v>
      </c>
      <c r="D102" s="5" t="n">
        <v>12334</v>
      </c>
      <c r="F102" s="5" t="n">
        <v>14197</v>
      </c>
    </row>
    <row r="103" spans="1:6">
      <c r="A103" s="4" t="s">
        <v>323</v>
      </c>
    </row>
    <row r="104" spans="1:6">
      <c r="A104" s="3" t="s">
        <v>308</v>
      </c>
    </row>
    <row r="105" spans="1:6">
      <c r="A105" s="4" t="s">
        <v>309</v>
      </c>
      <c r="B105" s="5" t="n">
        <v>22</v>
      </c>
      <c r="D105" s="5" t="n">
        <v>22</v>
      </c>
      <c r="F105" s="5" t="n">
        <v>39</v>
      </c>
    </row>
    <row r="106" spans="1:6">
      <c r="A106" s="4" t="s">
        <v>310</v>
      </c>
      <c r="B106" s="5" t="n">
        <v>0</v>
      </c>
      <c r="D106" s="5" t="n">
        <v>0</v>
      </c>
      <c r="F106" s="5" t="n">
        <v>3</v>
      </c>
    </row>
    <row r="107" spans="1:6">
      <c r="A107" s="4" t="s">
        <v>311</v>
      </c>
      <c r="B107" s="5" t="n">
        <v>2</v>
      </c>
      <c r="D107" s="5" t="n">
        <v>2</v>
      </c>
      <c r="F107" s="5" t="n">
        <v>17</v>
      </c>
    </row>
    <row r="108" spans="1:6">
      <c r="A108" s="4" t="s">
        <v>271</v>
      </c>
      <c r="B108" s="5" t="n">
        <v>20</v>
      </c>
      <c r="D108" s="5" t="n">
        <v>20</v>
      </c>
      <c r="F108" s="5" t="n">
        <v>25</v>
      </c>
    </row>
    <row r="109" spans="1:6">
      <c r="A109" s="4" t="s">
        <v>324</v>
      </c>
    </row>
    <row r="110" spans="1:6">
      <c r="A110" s="3" t="s">
        <v>308</v>
      </c>
    </row>
    <row r="111" spans="1:6">
      <c r="A111" s="4" t="s">
        <v>309</v>
      </c>
      <c r="B111" s="5" t="n">
        <v>660</v>
      </c>
      <c r="D111" s="5" t="n">
        <v>660</v>
      </c>
      <c r="F111" s="5" t="n">
        <v>819</v>
      </c>
    </row>
    <row r="112" spans="1:6">
      <c r="A112" s="4" t="s">
        <v>310</v>
      </c>
      <c r="B112" s="5" t="n">
        <v>51</v>
      </c>
      <c r="D112" s="5" t="n">
        <v>51</v>
      </c>
      <c r="F112" s="5" t="n">
        <v>174</v>
      </c>
    </row>
    <row r="113" spans="1:6">
      <c r="A113" s="4" t="s">
        <v>311</v>
      </c>
      <c r="B113" s="5" t="n">
        <v>0</v>
      </c>
      <c r="D113" s="5" t="n">
        <v>0</v>
      </c>
      <c r="F113" s="5" t="n">
        <v>2</v>
      </c>
    </row>
    <row r="114" spans="1:6">
      <c r="A114" s="4" t="s">
        <v>271</v>
      </c>
      <c r="B114" s="7" t="n">
        <v>711</v>
      </c>
      <c r="D114" s="7" t="n">
        <v>711</v>
      </c>
      <c r="F114" s="7" t="n">
        <v>991</v>
      </c>
    </row>
    <row r="115" spans="1:6">
      <c r="A115" s="4" t="s">
        <v>325</v>
      </c>
    </row>
    <row r="116" spans="1:6">
      <c r="A116" s="3" t="s">
        <v>298</v>
      </c>
    </row>
    <row r="117" spans="1:6">
      <c r="A117" s="4" t="s">
        <v>303</v>
      </c>
      <c r="E117" s="7"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26</v>
      </c>
      <c r="B1" s="2" t="s">
        <v>247</v>
      </c>
      <c r="C1" s="2" t="s">
        <v>327</v>
      </c>
    </row>
    <row r="2" spans="1:3">
      <c r="A2" s="3" t="s">
        <v>328</v>
      </c>
    </row>
    <row r="3" spans="1:3">
      <c r="A3" s="4" t="s">
        <v>311</v>
      </c>
      <c r="B3" s="7" t="n">
        <v>116</v>
      </c>
      <c r="C3" s="7" t="n">
        <v>127</v>
      </c>
    </row>
    <row r="4" spans="1:3">
      <c r="A4" s="4" t="s">
        <v>296</v>
      </c>
      <c r="B4" s="5" t="n">
        <v>5340</v>
      </c>
      <c r="C4" s="5" t="n">
        <v>9246</v>
      </c>
    </row>
    <row r="5" spans="1:3">
      <c r="A5" s="4" t="s">
        <v>301</v>
      </c>
      <c r="B5" s="5" t="n">
        <v>1599</v>
      </c>
      <c r="C5" s="5" t="n">
        <v>2291</v>
      </c>
    </row>
    <row r="6" spans="1:3">
      <c r="A6" s="4" t="s">
        <v>329</v>
      </c>
      <c r="B6" s="5" t="n">
        <v>230758</v>
      </c>
      <c r="C6" s="5" t="n">
        <v>341677</v>
      </c>
    </row>
    <row r="7" spans="1:3">
      <c r="A7" s="4" t="s">
        <v>330</v>
      </c>
      <c r="B7" s="7" t="n">
        <v>3705</v>
      </c>
      <c r="C7" s="7" t="n">
        <v>8666</v>
      </c>
    </row>
    <row r="8" spans="1:3">
      <c r="A8" s="4" t="s">
        <v>331</v>
      </c>
      <c r="B8" s="5" t="n">
        <v>197</v>
      </c>
      <c r="C8" s="5" t="n">
        <v>308</v>
      </c>
    </row>
    <row r="9" spans="1:3">
      <c r="A9" s="4" t="s">
        <v>332</v>
      </c>
      <c r="B9" s="7" t="n">
        <v>14127</v>
      </c>
      <c r="C9" s="7" t="n">
        <v>16905</v>
      </c>
    </row>
    <row r="10" spans="1:3">
      <c r="A10" s="4" t="s">
        <v>333</v>
      </c>
      <c r="B10" s="7" t="n">
        <v>3234</v>
      </c>
      <c r="C10" s="7" t="n">
        <v>2871</v>
      </c>
    </row>
    <row r="11" spans="1:3">
      <c r="A11" s="4" t="s">
        <v>334</v>
      </c>
      <c r="B11" s="5" t="n">
        <v>22</v>
      </c>
      <c r="C11" s="5" t="n">
        <v>21</v>
      </c>
    </row>
    <row r="12" spans="1:3">
      <c r="A12" s="4" t="s">
        <v>335</v>
      </c>
      <c r="B12" s="7" t="n">
        <v>244885</v>
      </c>
      <c r="C12" s="7" t="n">
        <v>358582</v>
      </c>
    </row>
    <row r="13" spans="1:3">
      <c r="A13" s="4" t="s">
        <v>336</v>
      </c>
      <c r="B13" s="7" t="n">
        <v>6939</v>
      </c>
      <c r="C13" s="7" t="n">
        <v>11537</v>
      </c>
    </row>
    <row r="14" spans="1:3">
      <c r="A14" s="4" t="s">
        <v>337</v>
      </c>
      <c r="B14" s="5" t="n">
        <v>219</v>
      </c>
      <c r="C14" s="5" t="n">
        <v>329</v>
      </c>
    </row>
    <row r="15" spans="1:3">
      <c r="A15" s="4" t="s">
        <v>315</v>
      </c>
    </row>
    <row r="16" spans="1:3">
      <c r="A16" s="3" t="s">
        <v>328</v>
      </c>
    </row>
    <row r="17" spans="1:3">
      <c r="A17" s="4" t="s">
        <v>338</v>
      </c>
      <c r="B17" s="7" t="n">
        <v>138043</v>
      </c>
      <c r="C17" s="7" t="n">
        <v>202788</v>
      </c>
    </row>
    <row r="18" spans="1:3">
      <c r="A18" s="4" t="s">
        <v>339</v>
      </c>
      <c r="B18" s="7" t="n">
        <v>1686</v>
      </c>
      <c r="C18" s="7" t="n">
        <v>3513</v>
      </c>
    </row>
    <row r="19" spans="1:3">
      <c r="A19" s="4" t="s">
        <v>340</v>
      </c>
      <c r="B19" s="5" t="n">
        <v>112</v>
      </c>
      <c r="C19" s="5" t="n">
        <v>184</v>
      </c>
    </row>
    <row r="20" spans="1:3">
      <c r="A20" s="4" t="s">
        <v>341</v>
      </c>
      <c r="B20" s="7" t="n">
        <v>9127</v>
      </c>
      <c r="C20" s="7" t="n">
        <v>8018</v>
      </c>
    </row>
    <row r="21" spans="1:3">
      <c r="A21" s="4" t="s">
        <v>342</v>
      </c>
      <c r="B21" s="7" t="n">
        <v>1476</v>
      </c>
      <c r="C21" s="7" t="n">
        <v>1509</v>
      </c>
    </row>
    <row r="22" spans="1:3">
      <c r="A22" s="4" t="s">
        <v>343</v>
      </c>
      <c r="B22" s="5" t="n">
        <v>10</v>
      </c>
      <c r="C22" s="5" t="n">
        <v>8</v>
      </c>
    </row>
    <row r="23" spans="1:3">
      <c r="A23" s="4" t="s">
        <v>344</v>
      </c>
      <c r="B23" s="7" t="n">
        <v>147170</v>
      </c>
      <c r="C23" s="7" t="n">
        <v>210806</v>
      </c>
    </row>
    <row r="24" spans="1:3">
      <c r="A24" s="4" t="s">
        <v>296</v>
      </c>
      <c r="B24" s="7" t="n">
        <v>3162</v>
      </c>
      <c r="C24" s="7" t="n">
        <v>5022</v>
      </c>
    </row>
    <row r="25" spans="1:3">
      <c r="A25" s="4" t="s">
        <v>345</v>
      </c>
      <c r="B25" s="5" t="n">
        <v>122</v>
      </c>
      <c r="C25" s="5" t="n">
        <v>192</v>
      </c>
    </row>
    <row r="26" spans="1:3">
      <c r="A26" s="4" t="s">
        <v>346</v>
      </c>
      <c r="B26" s="7" t="n">
        <v>22373</v>
      </c>
      <c r="C26" s="7" t="n">
        <v>43659</v>
      </c>
    </row>
    <row r="27" spans="1:3">
      <c r="A27" s="4" t="s">
        <v>347</v>
      </c>
      <c r="B27" s="7" t="n">
        <v>457</v>
      </c>
      <c r="C27" s="7" t="n">
        <v>1562</v>
      </c>
    </row>
    <row r="28" spans="1:3">
      <c r="A28" s="4" t="s">
        <v>348</v>
      </c>
      <c r="B28" s="5" t="n">
        <v>31</v>
      </c>
      <c r="C28" s="5" t="n">
        <v>47</v>
      </c>
    </row>
    <row r="29" spans="1:3">
      <c r="A29" s="4" t="s">
        <v>349</v>
      </c>
      <c r="B29" s="7" t="n">
        <v>1342</v>
      </c>
      <c r="C29" s="7" t="n">
        <v>509</v>
      </c>
    </row>
    <row r="30" spans="1:3">
      <c r="A30" s="4" t="s">
        <v>350</v>
      </c>
      <c r="B30" s="7" t="n">
        <v>283</v>
      </c>
      <c r="C30" s="7" t="n">
        <v>37</v>
      </c>
    </row>
    <row r="31" spans="1:3">
      <c r="A31" s="4" t="s">
        <v>351</v>
      </c>
      <c r="B31" s="5" t="n">
        <v>2</v>
      </c>
      <c r="C31" s="5" t="n">
        <v>1</v>
      </c>
    </row>
    <row r="32" spans="1:3">
      <c r="A32" s="4" t="s">
        <v>352</v>
      </c>
      <c r="B32" s="7" t="n">
        <v>23715</v>
      </c>
      <c r="C32" s="7" t="n">
        <v>44168</v>
      </c>
    </row>
    <row r="33" spans="1:3">
      <c r="A33" s="4" t="s">
        <v>301</v>
      </c>
      <c r="B33" s="7" t="n">
        <v>740</v>
      </c>
      <c r="C33" s="7" t="n">
        <v>1599</v>
      </c>
    </row>
    <row r="34" spans="1:3">
      <c r="A34" s="4" t="s">
        <v>353</v>
      </c>
      <c r="B34" s="5" t="n">
        <v>33</v>
      </c>
      <c r="C34" s="5" t="n">
        <v>48</v>
      </c>
    </row>
    <row r="35" spans="1:3">
      <c r="A35" s="4" t="s">
        <v>317</v>
      </c>
    </row>
    <row r="36" spans="1:3">
      <c r="A36" s="3" t="s">
        <v>328</v>
      </c>
    </row>
    <row r="37" spans="1:3">
      <c r="A37" s="4" t="s">
        <v>338</v>
      </c>
      <c r="B37" s="7" t="n">
        <v>70235</v>
      </c>
      <c r="C37" s="7" t="n">
        <v>91527</v>
      </c>
    </row>
    <row r="38" spans="1:3">
      <c r="A38" s="4" t="s">
        <v>339</v>
      </c>
      <c r="B38" s="7" t="n">
        <v>1561</v>
      </c>
      <c r="C38" s="7" t="n">
        <v>3578</v>
      </c>
    </row>
    <row r="39" spans="1:3">
      <c r="A39" s="4" t="s">
        <v>340</v>
      </c>
      <c r="B39" s="5" t="n">
        <v>51</v>
      </c>
      <c r="C39" s="5" t="n">
        <v>70</v>
      </c>
    </row>
    <row r="40" spans="1:3">
      <c r="A40" s="4" t="s">
        <v>341</v>
      </c>
      <c r="B40" s="7" t="n">
        <v>1576</v>
      </c>
      <c r="C40" s="7" t="n">
        <v>6102</v>
      </c>
    </row>
    <row r="41" spans="1:3">
      <c r="A41" s="4" t="s">
        <v>342</v>
      </c>
      <c r="B41" s="7" t="n">
        <v>615</v>
      </c>
      <c r="C41" s="7" t="n">
        <v>644</v>
      </c>
    </row>
    <row r="42" spans="1:3">
      <c r="A42" s="4" t="s">
        <v>343</v>
      </c>
      <c r="B42" s="5" t="n">
        <v>6</v>
      </c>
      <c r="C42" s="5" t="n">
        <v>8</v>
      </c>
    </row>
    <row r="43" spans="1:3">
      <c r="A43" s="4" t="s">
        <v>344</v>
      </c>
      <c r="B43" s="7" t="n">
        <v>71811</v>
      </c>
      <c r="C43" s="7" t="n">
        <v>97629</v>
      </c>
    </row>
    <row r="44" spans="1:3">
      <c r="A44" s="4" t="s">
        <v>296</v>
      </c>
      <c r="B44" s="7" t="n">
        <v>2176</v>
      </c>
      <c r="C44" s="7" t="n">
        <v>4222</v>
      </c>
    </row>
    <row r="45" spans="1:3">
      <c r="A45" s="4" t="s">
        <v>345</v>
      </c>
      <c r="B45" s="5" t="n">
        <v>57</v>
      </c>
      <c r="C45" s="5" t="n">
        <v>78</v>
      </c>
    </row>
    <row r="46" spans="1:3">
      <c r="A46" s="4" t="s">
        <v>346</v>
      </c>
      <c r="B46" s="7" t="n">
        <v>0</v>
      </c>
      <c r="C46" s="7" t="n">
        <v>3587</v>
      </c>
    </row>
    <row r="47" spans="1:3">
      <c r="A47" s="4" t="s">
        <v>347</v>
      </c>
      <c r="B47" s="7" t="n">
        <v>0</v>
      </c>
      <c r="C47" s="7" t="n">
        <v>12</v>
      </c>
    </row>
    <row r="48" spans="1:3">
      <c r="A48" s="4" t="s">
        <v>348</v>
      </c>
      <c r="B48" s="5" t="n">
        <v>0</v>
      </c>
      <c r="C48" s="5" t="n">
        <v>3</v>
      </c>
    </row>
    <row r="49" spans="1:3">
      <c r="A49" s="4" t="s">
        <v>349</v>
      </c>
      <c r="B49" s="7" t="n">
        <v>1979</v>
      </c>
      <c r="C49" s="7" t="n">
        <v>2171</v>
      </c>
    </row>
    <row r="50" spans="1:3">
      <c r="A50" s="4" t="s">
        <v>350</v>
      </c>
      <c r="B50" s="7" t="n">
        <v>859</v>
      </c>
      <c r="C50" s="7" t="n">
        <v>680</v>
      </c>
    </row>
    <row r="51" spans="1:3">
      <c r="A51" s="4" t="s">
        <v>351</v>
      </c>
      <c r="B51" s="5" t="n">
        <v>2</v>
      </c>
      <c r="C51" s="5" t="n">
        <v>2</v>
      </c>
    </row>
    <row r="52" spans="1:3">
      <c r="A52" s="4" t="s">
        <v>352</v>
      </c>
      <c r="B52" s="7" t="n">
        <v>1979</v>
      </c>
      <c r="C52" s="7" t="n">
        <v>5758</v>
      </c>
    </row>
    <row r="53" spans="1:3">
      <c r="A53" s="4" t="s">
        <v>301</v>
      </c>
      <c r="B53" s="7" t="n">
        <v>859</v>
      </c>
      <c r="C53" s="7" t="n">
        <v>692</v>
      </c>
    </row>
    <row r="54" spans="1:3">
      <c r="A54" s="4" t="s">
        <v>353</v>
      </c>
      <c r="B54" s="5" t="n">
        <v>2</v>
      </c>
      <c r="C54" s="5" t="n">
        <v>5</v>
      </c>
    </row>
    <row r="55" spans="1:3">
      <c r="A55" s="4" t="s">
        <v>319</v>
      </c>
    </row>
    <row r="56" spans="1:3">
      <c r="A56" s="3" t="s">
        <v>328</v>
      </c>
    </row>
    <row r="57" spans="1:3">
      <c r="A57" s="4" t="s">
        <v>338</v>
      </c>
      <c r="B57" s="7" t="n">
        <v>107</v>
      </c>
      <c r="C57" s="7" t="n">
        <v>116</v>
      </c>
    </row>
    <row r="58" spans="1:3">
      <c r="A58" s="4" t="s">
        <v>339</v>
      </c>
      <c r="B58" s="7" t="n">
        <v>1</v>
      </c>
      <c r="C58" s="7" t="n">
        <v>1</v>
      </c>
    </row>
    <row r="59" spans="1:3">
      <c r="A59" s="4" t="s">
        <v>340</v>
      </c>
      <c r="B59" s="5" t="n">
        <v>3</v>
      </c>
      <c r="C59" s="5" t="n">
        <v>4</v>
      </c>
    </row>
    <row r="60" spans="1:3">
      <c r="A60" s="4" t="s">
        <v>341</v>
      </c>
      <c r="B60" s="7" t="n">
        <v>103</v>
      </c>
      <c r="C60" s="7" t="n">
        <v>105</v>
      </c>
    </row>
    <row r="61" spans="1:3">
      <c r="A61" s="4" t="s">
        <v>342</v>
      </c>
      <c r="B61" s="7" t="n">
        <v>1</v>
      </c>
      <c r="C61" s="7" t="n">
        <v>1</v>
      </c>
    </row>
    <row r="62" spans="1:3">
      <c r="A62" s="4" t="s">
        <v>343</v>
      </c>
      <c r="B62" s="5" t="n">
        <v>2</v>
      </c>
      <c r="C62" s="5" t="n">
        <v>2</v>
      </c>
    </row>
    <row r="63" spans="1:3">
      <c r="A63" s="4" t="s">
        <v>344</v>
      </c>
      <c r="B63" s="7" t="n">
        <v>210</v>
      </c>
      <c r="C63" s="7" t="n">
        <v>221</v>
      </c>
    </row>
    <row r="64" spans="1:3">
      <c r="A64" s="4" t="s">
        <v>296</v>
      </c>
      <c r="B64" s="7" t="n">
        <v>2</v>
      </c>
      <c r="C64" s="7" t="n">
        <v>2</v>
      </c>
    </row>
    <row r="65" spans="1:3">
      <c r="A65" s="4" t="s">
        <v>345</v>
      </c>
      <c r="B65" s="5" t="n">
        <v>5</v>
      </c>
      <c r="C65" s="5" t="n">
        <v>6</v>
      </c>
    </row>
    <row r="66" spans="1:3">
      <c r="A66" s="4" t="s">
        <v>354</v>
      </c>
    </row>
    <row r="67" spans="1:3">
      <c r="A67" s="3" t="s">
        <v>328</v>
      </c>
    </row>
    <row r="68" spans="1:3">
      <c r="A68" s="4" t="s">
        <v>338</v>
      </c>
      <c r="B68" s="7" t="n">
        <v>208385</v>
      </c>
      <c r="C68" s="7" t="n">
        <v>294431</v>
      </c>
    </row>
    <row r="69" spans="1:3">
      <c r="A69" s="4" t="s">
        <v>339</v>
      </c>
      <c r="B69" s="7" t="n">
        <v>3248</v>
      </c>
      <c r="C69" s="7" t="n">
        <v>7092</v>
      </c>
    </row>
    <row r="70" spans="1:3">
      <c r="A70" s="4" t="s">
        <v>340</v>
      </c>
      <c r="B70" s="5" t="n">
        <v>166</v>
      </c>
      <c r="C70" s="5" t="n">
        <v>258</v>
      </c>
    </row>
    <row r="71" spans="1:3">
      <c r="A71" s="4" t="s">
        <v>341</v>
      </c>
      <c r="B71" s="7" t="n">
        <v>10806</v>
      </c>
      <c r="C71" s="7" t="n">
        <v>14225</v>
      </c>
    </row>
    <row r="72" spans="1:3">
      <c r="A72" s="4" t="s">
        <v>342</v>
      </c>
      <c r="B72" s="7" t="n">
        <v>2092</v>
      </c>
      <c r="C72" s="7" t="n">
        <v>2154</v>
      </c>
    </row>
    <row r="73" spans="1:3">
      <c r="A73" s="4" t="s">
        <v>343</v>
      </c>
      <c r="B73" s="5" t="n">
        <v>18</v>
      </c>
      <c r="C73" s="5" t="n">
        <v>18</v>
      </c>
    </row>
    <row r="74" spans="1:3">
      <c r="A74" s="4" t="s">
        <v>344</v>
      </c>
      <c r="B74" s="7" t="n">
        <v>219191</v>
      </c>
      <c r="C74" s="7" t="n">
        <v>308656</v>
      </c>
    </row>
    <row r="75" spans="1:3">
      <c r="A75" s="4" t="s">
        <v>296</v>
      </c>
      <c r="B75" s="7" t="n">
        <v>5340</v>
      </c>
      <c r="C75" s="7" t="n">
        <v>9246</v>
      </c>
    </row>
    <row r="76" spans="1:3">
      <c r="A76" s="4" t="s">
        <v>345</v>
      </c>
      <c r="B76" s="5" t="n">
        <v>184</v>
      </c>
      <c r="C76" s="5" t="n">
        <v>276</v>
      </c>
    </row>
    <row r="77" spans="1:3">
      <c r="A77" s="4" t="s">
        <v>346</v>
      </c>
      <c r="B77" s="7" t="n">
        <v>22373</v>
      </c>
      <c r="C77" s="7" t="n">
        <v>47246</v>
      </c>
    </row>
    <row r="78" spans="1:3">
      <c r="A78" s="4" t="s">
        <v>347</v>
      </c>
      <c r="B78" s="7" t="n">
        <v>457</v>
      </c>
      <c r="C78" s="7" t="n">
        <v>1574</v>
      </c>
    </row>
    <row r="79" spans="1:3">
      <c r="A79" s="4" t="s">
        <v>348</v>
      </c>
      <c r="B79" s="5" t="n">
        <v>31</v>
      </c>
      <c r="C79" s="5" t="n">
        <v>50</v>
      </c>
    </row>
    <row r="80" spans="1:3">
      <c r="A80" s="4" t="s">
        <v>349</v>
      </c>
      <c r="B80" s="7" t="n">
        <v>3321</v>
      </c>
      <c r="C80" s="7" t="n">
        <v>2680</v>
      </c>
    </row>
    <row r="81" spans="1:3">
      <c r="A81" s="4" t="s">
        <v>350</v>
      </c>
      <c r="B81" s="7" t="n">
        <v>1142</v>
      </c>
      <c r="C81" s="7" t="n">
        <v>717</v>
      </c>
    </row>
    <row r="82" spans="1:3">
      <c r="A82" s="4" t="s">
        <v>351</v>
      </c>
      <c r="B82" s="5" t="n">
        <v>4</v>
      </c>
      <c r="C82" s="5" t="n">
        <v>3</v>
      </c>
    </row>
    <row r="83" spans="1:3">
      <c r="A83" s="4" t="s">
        <v>352</v>
      </c>
      <c r="B83" s="7" t="n">
        <v>25694</v>
      </c>
      <c r="C83" s="7" t="n">
        <v>49926</v>
      </c>
    </row>
    <row r="84" spans="1:3">
      <c r="A84" s="4" t="s">
        <v>301</v>
      </c>
      <c r="B84" s="7" t="n">
        <v>1599</v>
      </c>
      <c r="C84" s="7" t="n">
        <v>2291</v>
      </c>
    </row>
    <row r="85" spans="1:3">
      <c r="A85" s="4" t="s">
        <v>353</v>
      </c>
      <c r="B85" s="5" t="n">
        <v>35</v>
      </c>
      <c r="C85" s="5" t="n">
        <v>53</v>
      </c>
    </row>
    <row r="86" spans="1:3">
      <c r="A86" s="4" t="s">
        <v>355</v>
      </c>
    </row>
    <row r="87" spans="1:3">
      <c r="A87" s="3" t="s">
        <v>328</v>
      </c>
    </row>
    <row r="88" spans="1:3">
      <c r="A88" s="4" t="s">
        <v>311</v>
      </c>
      <c r="B88" s="7" t="n">
        <v>0</v>
      </c>
      <c r="C88" s="7" t="n">
        <v>0</v>
      </c>
    </row>
    <row r="89" spans="1:3">
      <c r="A89" s="4" t="s">
        <v>322</v>
      </c>
    </row>
    <row r="90" spans="1:3">
      <c r="A90" s="3" t="s">
        <v>328</v>
      </c>
    </row>
    <row r="91" spans="1:3">
      <c r="A91" s="4" t="s">
        <v>338</v>
      </c>
      <c r="B91" s="5" t="n">
        <v>8183</v>
      </c>
      <c r="C91" s="5" t="n">
        <v>10160</v>
      </c>
    </row>
    <row r="92" spans="1:3">
      <c r="A92" s="4" t="s">
        <v>339</v>
      </c>
      <c r="B92" s="7" t="n">
        <v>114</v>
      </c>
      <c r="C92" s="7" t="n">
        <v>108</v>
      </c>
    </row>
    <row r="93" spans="1:3">
      <c r="A93" s="4" t="s">
        <v>340</v>
      </c>
      <c r="B93" s="5" t="n">
        <v>1</v>
      </c>
      <c r="C93" s="5" t="n">
        <v>2</v>
      </c>
    </row>
    <row r="94" spans="1:3">
      <c r="A94" s="4" t="s">
        <v>341</v>
      </c>
      <c r="B94" s="7" t="n">
        <v>0</v>
      </c>
      <c r="C94" s="7" t="n">
        <v>0</v>
      </c>
    </row>
    <row r="95" spans="1:3">
      <c r="A95" s="4" t="s">
        <v>342</v>
      </c>
      <c r="B95" s="7" t="n">
        <v>0</v>
      </c>
      <c r="C95" s="7" t="n">
        <v>0</v>
      </c>
    </row>
    <row r="96" spans="1:3">
      <c r="A96" s="4" t="s">
        <v>343</v>
      </c>
      <c r="B96" s="5" t="n">
        <v>0</v>
      </c>
      <c r="C96" s="5" t="n">
        <v>0</v>
      </c>
    </row>
    <row r="97" spans="1:3">
      <c r="A97" s="4" t="s">
        <v>344</v>
      </c>
      <c r="B97" s="7" t="n">
        <v>8183</v>
      </c>
      <c r="C97" s="7" t="n">
        <v>10160</v>
      </c>
    </row>
    <row r="98" spans="1:3">
      <c r="A98" s="4" t="s">
        <v>311</v>
      </c>
      <c r="B98" s="7" t="n">
        <v>114</v>
      </c>
      <c r="C98" s="7" t="n">
        <v>108</v>
      </c>
    </row>
    <row r="99" spans="1:3">
      <c r="A99" s="4" t="s">
        <v>345</v>
      </c>
      <c r="B99" s="5" t="n">
        <v>1</v>
      </c>
      <c r="C99" s="5" t="n">
        <v>2</v>
      </c>
    </row>
    <row r="100" spans="1:3">
      <c r="A100" s="4" t="s">
        <v>323</v>
      </c>
    </row>
    <row r="101" spans="1:3">
      <c r="A101" s="3" t="s">
        <v>328</v>
      </c>
    </row>
    <row r="102" spans="1:3">
      <c r="A102" s="4" t="s">
        <v>338</v>
      </c>
      <c r="B102" s="7" t="n">
        <v>21</v>
      </c>
      <c r="C102" s="7" t="n">
        <v>0</v>
      </c>
    </row>
    <row r="103" spans="1:3">
      <c r="A103" s="4" t="s">
        <v>339</v>
      </c>
      <c r="B103" s="7" t="n">
        <v>2</v>
      </c>
      <c r="C103" s="7" t="n">
        <v>0</v>
      </c>
    </row>
    <row r="104" spans="1:3">
      <c r="A104" s="4" t="s">
        <v>340</v>
      </c>
      <c r="B104" s="5" t="n">
        <v>2</v>
      </c>
      <c r="C104" s="5" t="n">
        <v>0</v>
      </c>
    </row>
    <row r="105" spans="1:3">
      <c r="A105" s="4" t="s">
        <v>341</v>
      </c>
      <c r="B105" s="7" t="n">
        <v>0</v>
      </c>
      <c r="C105" s="7" t="n">
        <v>0</v>
      </c>
    </row>
    <row r="106" spans="1:3">
      <c r="A106" s="4" t="s">
        <v>342</v>
      </c>
      <c r="B106" s="7" t="n">
        <v>0</v>
      </c>
      <c r="C106" s="7" t="n">
        <v>17</v>
      </c>
    </row>
    <row r="107" spans="1:3">
      <c r="A107" s="4" t="s">
        <v>343</v>
      </c>
      <c r="B107" s="5" t="n">
        <v>0</v>
      </c>
      <c r="C107" s="5" t="n">
        <v>1</v>
      </c>
    </row>
    <row r="108" spans="1:3">
      <c r="A108" s="4" t="s">
        <v>344</v>
      </c>
      <c r="B108" s="7" t="n">
        <v>21</v>
      </c>
      <c r="C108" s="7" t="n">
        <v>0</v>
      </c>
    </row>
    <row r="109" spans="1:3">
      <c r="A109" s="4" t="s">
        <v>311</v>
      </c>
      <c r="B109" s="7" t="n">
        <v>2</v>
      </c>
      <c r="C109" s="7" t="n">
        <v>17</v>
      </c>
    </row>
    <row r="110" spans="1:3">
      <c r="A110" s="4" t="s">
        <v>345</v>
      </c>
      <c r="B110" s="5" t="n">
        <v>2</v>
      </c>
      <c r="C110" s="5" t="n">
        <v>1</v>
      </c>
    </row>
    <row r="111" spans="1:3">
      <c r="A111" s="4" t="s">
        <v>324</v>
      </c>
    </row>
    <row r="112" spans="1:3">
      <c r="A112" s="3" t="s">
        <v>328</v>
      </c>
    </row>
    <row r="113" spans="1:3">
      <c r="A113" s="4" t="s">
        <v>338</v>
      </c>
      <c r="C113" s="7" t="n">
        <v>201</v>
      </c>
    </row>
    <row r="114" spans="1:3">
      <c r="A114" s="4" t="s">
        <v>339</v>
      </c>
      <c r="C114" s="7" t="n">
        <v>2</v>
      </c>
    </row>
    <row r="115" spans="1:3">
      <c r="A115" s="4" t="s">
        <v>340</v>
      </c>
      <c r="C115" s="5" t="n">
        <v>2</v>
      </c>
    </row>
    <row r="116" spans="1:3">
      <c r="A116" s="4" t="s">
        <v>341</v>
      </c>
      <c r="C116" s="7" t="n">
        <v>0</v>
      </c>
    </row>
    <row r="117" spans="1:3">
      <c r="A117" s="4" t="s">
        <v>342</v>
      </c>
      <c r="C117" s="7" t="n">
        <v>0</v>
      </c>
    </row>
    <row r="118" spans="1:3">
      <c r="A118" s="4" t="s">
        <v>343</v>
      </c>
      <c r="C118" s="5" t="n">
        <v>0</v>
      </c>
    </row>
    <row r="119" spans="1:3">
      <c r="A119" s="4" t="s">
        <v>344</v>
      </c>
      <c r="C119" s="7" t="n">
        <v>201</v>
      </c>
    </row>
    <row r="120" spans="1:3">
      <c r="A120" s="4" t="s">
        <v>311</v>
      </c>
      <c r="B120" s="7" t="n">
        <v>0</v>
      </c>
      <c r="C120" s="7" t="n">
        <v>2</v>
      </c>
    </row>
    <row r="121" spans="1:3">
      <c r="A121" s="4" t="s">
        <v>345</v>
      </c>
      <c r="C121" s="5" t="n">
        <v>2</v>
      </c>
    </row>
    <row r="122" spans="1:3">
      <c r="A122" s="4" t="s">
        <v>312</v>
      </c>
    </row>
    <row r="123" spans="1:3">
      <c r="A123" s="3" t="s">
        <v>328</v>
      </c>
    </row>
    <row r="124" spans="1:3">
      <c r="A124" s="4" t="s">
        <v>338</v>
      </c>
      <c r="B124" s="5" t="n">
        <v>8204</v>
      </c>
      <c r="C124" s="7" t="n">
        <v>10361</v>
      </c>
    </row>
    <row r="125" spans="1:3">
      <c r="A125" s="4" t="s">
        <v>339</v>
      </c>
      <c r="B125" s="7" t="n">
        <v>116</v>
      </c>
      <c r="C125" s="7" t="n">
        <v>110</v>
      </c>
    </row>
    <row r="126" spans="1:3">
      <c r="A126" s="4" t="s">
        <v>340</v>
      </c>
      <c r="B126" s="5" t="n">
        <v>3</v>
      </c>
      <c r="C126" s="5" t="n">
        <v>4</v>
      </c>
    </row>
    <row r="127" spans="1:3">
      <c r="A127" s="4" t="s">
        <v>341</v>
      </c>
      <c r="B127" s="7" t="n">
        <v>0</v>
      </c>
      <c r="C127" s="7" t="n">
        <v>0</v>
      </c>
    </row>
    <row r="128" spans="1:3">
      <c r="A128" s="4" t="s">
        <v>342</v>
      </c>
      <c r="B128" s="7" t="n">
        <v>0</v>
      </c>
      <c r="C128" s="7" t="n">
        <v>17</v>
      </c>
    </row>
    <row r="129" spans="1:3">
      <c r="A129" s="4" t="s">
        <v>343</v>
      </c>
      <c r="B129" s="5" t="n">
        <v>0</v>
      </c>
      <c r="C129" s="5" t="n">
        <v>1</v>
      </c>
    </row>
    <row r="130" spans="1:3">
      <c r="A130" s="4" t="s">
        <v>344</v>
      </c>
      <c r="B130" s="7" t="n">
        <v>8204</v>
      </c>
      <c r="C130" s="7" t="n">
        <v>10361</v>
      </c>
    </row>
    <row r="131" spans="1:3">
      <c r="A131" s="4" t="s">
        <v>311</v>
      </c>
      <c r="B131" s="7" t="n">
        <v>116</v>
      </c>
      <c r="C131" s="7" t="n">
        <v>127</v>
      </c>
    </row>
    <row r="132" spans="1:3">
      <c r="A132" s="4" t="s">
        <v>345</v>
      </c>
      <c r="B132" s="5" t="n">
        <v>3</v>
      </c>
      <c r="C132" s="5" t="n">
        <v>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5</v>
      </c>
    </row>
    <row r="2" spans="1:3">
      <c r="A2" s="3" t="s">
        <v>357</v>
      </c>
    </row>
    <row r="3" spans="1:3">
      <c r="A3" s="4" t="s">
        <v>358</v>
      </c>
      <c r="B3" s="7" t="n">
        <v>50852</v>
      </c>
    </row>
    <row r="4" spans="1:3">
      <c r="A4" s="4" t="s">
        <v>359</v>
      </c>
      <c r="B4" s="5" t="n">
        <v>103179</v>
      </c>
    </row>
    <row r="5" spans="1:3">
      <c r="A5" s="4" t="s">
        <v>360</v>
      </c>
      <c r="B5" s="5" t="n">
        <v>117410</v>
      </c>
    </row>
    <row r="6" spans="1:3">
      <c r="A6" s="4" t="s">
        <v>361</v>
      </c>
      <c r="B6" s="5" t="n">
        <v>631498</v>
      </c>
    </row>
    <row r="7" spans="1:3">
      <c r="A7" s="4" t="s">
        <v>294</v>
      </c>
      <c r="B7" s="5" t="n">
        <v>902939</v>
      </c>
      <c r="C7" s="7" t="n">
        <v>860473</v>
      </c>
    </row>
    <row r="8" spans="1:3">
      <c r="A8" s="3" t="s">
        <v>362</v>
      </c>
    </row>
    <row r="9" spans="1:3">
      <c r="A9" s="4" t="s">
        <v>363</v>
      </c>
      <c r="B9" s="5" t="n">
        <v>51396</v>
      </c>
    </row>
    <row r="10" spans="1:3">
      <c r="A10" s="4" t="s">
        <v>364</v>
      </c>
      <c r="B10" s="5" t="n">
        <v>106605</v>
      </c>
    </row>
    <row r="11" spans="1:3">
      <c r="A11" s="4" t="s">
        <v>365</v>
      </c>
      <c r="B11" s="5" t="n">
        <v>124665</v>
      </c>
    </row>
    <row r="12" spans="1:3">
      <c r="A12" s="4" t="s">
        <v>366</v>
      </c>
      <c r="B12" s="5" t="n">
        <v>651031</v>
      </c>
    </row>
    <row r="13" spans="1:3">
      <c r="A13" s="4" t="s">
        <v>367</v>
      </c>
      <c r="B13" s="5" t="n">
        <v>933697</v>
      </c>
    </row>
    <row r="14" spans="1:3">
      <c r="A14" s="3" t="s">
        <v>368</v>
      </c>
    </row>
    <row r="15" spans="1:3">
      <c r="A15" s="4" t="s">
        <v>369</v>
      </c>
      <c r="B15" s="5" t="n">
        <v>17820</v>
      </c>
    </row>
    <row r="16" spans="1:3">
      <c r="A16" s="4" t="s">
        <v>370</v>
      </c>
      <c r="B16" s="5" t="n">
        <v>48056</v>
      </c>
    </row>
    <row r="17" spans="1:3">
      <c r="A17" s="4" t="s">
        <v>371</v>
      </c>
      <c r="B17" s="5" t="n">
        <v>42472</v>
      </c>
    </row>
    <row r="18" spans="1:3">
      <c r="A18" s="4" t="s">
        <v>372</v>
      </c>
      <c r="B18" s="5" t="n">
        <v>133296</v>
      </c>
    </row>
    <row r="19" spans="1:3">
      <c r="A19" s="4" t="s">
        <v>299</v>
      </c>
      <c r="B19" s="5" t="n">
        <v>241644</v>
      </c>
      <c r="C19" s="5" t="n">
        <v>247004</v>
      </c>
    </row>
    <row r="20" spans="1:3">
      <c r="A20" s="3" t="s">
        <v>373</v>
      </c>
    </row>
    <row r="21" spans="1:3">
      <c r="A21" s="4" t="s">
        <v>374</v>
      </c>
      <c r="B21" s="5" t="n">
        <v>18074</v>
      </c>
    </row>
    <row r="22" spans="1:3">
      <c r="A22" s="4" t="s">
        <v>375</v>
      </c>
      <c r="B22" s="5" t="n">
        <v>49477</v>
      </c>
    </row>
    <row r="23" spans="1:3">
      <c r="A23" s="4" t="s">
        <v>376</v>
      </c>
      <c r="B23" s="5" t="n">
        <v>44461</v>
      </c>
    </row>
    <row r="24" spans="1:3">
      <c r="A24" s="4" t="s">
        <v>377</v>
      </c>
      <c r="B24" s="5" t="n">
        <v>136704</v>
      </c>
    </row>
    <row r="25" spans="1:3">
      <c r="A25" s="4" t="s">
        <v>302</v>
      </c>
      <c r="B25" s="5" t="n">
        <v>248716</v>
      </c>
      <c r="C25" s="5" t="n">
        <v>252545</v>
      </c>
    </row>
    <row r="26" spans="1:3">
      <c r="A26" s="4" t="s">
        <v>304</v>
      </c>
      <c r="B26" s="5" t="n">
        <v>1144583</v>
      </c>
      <c r="C26" s="5" t="n">
        <v>1107477</v>
      </c>
    </row>
    <row r="27" spans="1:3">
      <c r="A27" s="4" t="s">
        <v>307</v>
      </c>
      <c r="B27" s="7" t="n">
        <v>1182413</v>
      </c>
      <c r="C27" s="7" t="n">
        <v>113421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25</v>
      </c>
    </row>
    <row r="2" spans="1:3">
      <c r="A2" s="3" t="s">
        <v>26</v>
      </c>
    </row>
    <row r="3" spans="1:3">
      <c r="A3" s="4" t="s">
        <v>75</v>
      </c>
      <c r="B3" s="7" t="n">
        <v>902939</v>
      </c>
      <c r="C3" s="7" t="n">
        <v>860473</v>
      </c>
    </row>
    <row r="4" spans="1:3">
      <c r="A4" s="4" t="s">
        <v>76</v>
      </c>
      <c r="B4" s="5" t="n">
        <v>248716</v>
      </c>
      <c r="C4" s="5" t="n">
        <v>252545</v>
      </c>
    </row>
    <row r="5" spans="1:3">
      <c r="A5" s="4" t="s">
        <v>77</v>
      </c>
      <c r="B5" s="5" t="n">
        <v>15620</v>
      </c>
      <c r="C5" s="5" t="n">
        <v>17765</v>
      </c>
    </row>
    <row r="6" spans="1:3">
      <c r="A6" s="4" t="s">
        <v>78</v>
      </c>
      <c r="B6" s="5" t="n">
        <v>1133</v>
      </c>
      <c r="C6" s="5" t="n">
        <v>1083</v>
      </c>
    </row>
    <row r="7" spans="1:3">
      <c r="A7" s="4" t="s">
        <v>79</v>
      </c>
      <c r="B7" s="5" t="n">
        <v>0</v>
      </c>
      <c r="C7" s="5" t="n">
        <v>1008</v>
      </c>
    </row>
    <row r="8" spans="1:3">
      <c r="A8" s="4" t="s">
        <v>80</v>
      </c>
      <c r="B8" s="7" t="n">
        <v>1471</v>
      </c>
      <c r="C8" s="7" t="n">
        <v>1600</v>
      </c>
    </row>
    <row r="9" spans="1:3">
      <c r="A9" s="4" t="s">
        <v>21</v>
      </c>
    </row>
    <row r="10" spans="1:3">
      <c r="A10" s="3" t="s">
        <v>66</v>
      </c>
    </row>
    <row r="11" spans="1:3">
      <c r="A11" s="4" t="s">
        <v>81</v>
      </c>
      <c r="B11" s="7" t="n">
        <v>0</v>
      </c>
      <c r="C11" s="7" t="n">
        <v>0</v>
      </c>
    </row>
    <row r="12" spans="1:3">
      <c r="A12" s="4" t="s">
        <v>82</v>
      </c>
      <c r="B12" s="5" t="n">
        <v>100000000</v>
      </c>
      <c r="C12" s="5" t="n">
        <v>100000000</v>
      </c>
    </row>
    <row r="13" spans="1:3">
      <c r="A13" s="4" t="s">
        <v>83</v>
      </c>
      <c r="B13" s="5" t="n">
        <v>52215852</v>
      </c>
      <c r="C13" s="5" t="n">
        <v>52215852</v>
      </c>
    </row>
    <row r="14" spans="1:3">
      <c r="A14" s="4" t="s">
        <v>84</v>
      </c>
      <c r="B14" s="5" t="n">
        <v>3135738</v>
      </c>
      <c r="C14" s="5" t="n">
        <v>3135738</v>
      </c>
    </row>
    <row r="15" spans="1:3">
      <c r="A15" s="4" t="s">
        <v>23</v>
      </c>
    </row>
    <row r="16" spans="1:3">
      <c r="A16" s="3" t="s">
        <v>66</v>
      </c>
    </row>
    <row r="17" spans="1:3">
      <c r="A17" s="4" t="s">
        <v>81</v>
      </c>
      <c r="B17" s="7" t="n">
        <v>0</v>
      </c>
      <c r="C17" s="7" t="n">
        <v>0</v>
      </c>
    </row>
    <row r="18" spans="1:3">
      <c r="A18" s="4" t="s">
        <v>82</v>
      </c>
      <c r="B18" s="5" t="n">
        <v>2000000</v>
      </c>
      <c r="C18" s="5" t="n">
        <v>2000000</v>
      </c>
    </row>
    <row r="19" spans="1:3">
      <c r="A19" s="4" t="s">
        <v>83</v>
      </c>
      <c r="B19" s="5" t="n">
        <v>1001714</v>
      </c>
      <c r="C19" s="5" t="n">
        <v>1001714</v>
      </c>
    </row>
    <row r="20" spans="1:3">
      <c r="A20" s="4" t="s">
        <v>85</v>
      </c>
      <c r="B20" s="5" t="n">
        <v>1001714</v>
      </c>
      <c r="C20" s="5" t="n">
        <v>10017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378</v>
      </c>
      <c r="B1" s="2" t="s">
        <v>87</v>
      </c>
      <c r="D1" s="2" t="s">
        <v>1</v>
      </c>
    </row>
    <row r="2" spans="1:5">
      <c r="B2" s="2" t="s">
        <v>247</v>
      </c>
      <c r="C2" s="2" t="s">
        <v>248</v>
      </c>
      <c r="D2" s="2" t="s">
        <v>247</v>
      </c>
      <c r="E2" s="2" t="s">
        <v>248</v>
      </c>
    </row>
    <row r="3" spans="1:5">
      <c r="A3" s="3" t="s">
        <v>379</v>
      </c>
    </row>
    <row r="4" spans="1:5">
      <c r="A4" s="4" t="s">
        <v>380</v>
      </c>
      <c r="B4" s="5" t="n">
        <v>0</v>
      </c>
      <c r="C4" s="4" t="s">
        <v>65</v>
      </c>
      <c r="D4" s="4" t="s">
        <v>65</v>
      </c>
    </row>
    <row r="5" spans="1:5">
      <c r="A5" s="4" t="s">
        <v>381</v>
      </c>
      <c r="B5" s="7" t="n">
        <v>0</v>
      </c>
      <c r="C5" s="7" t="n">
        <v>0</v>
      </c>
      <c r="D5" s="7" t="n">
        <v>508</v>
      </c>
      <c r="E5" s="7" t="n">
        <v>0</v>
      </c>
    </row>
    <row r="6" spans="1:5">
      <c r="A6" s="4" t="s">
        <v>382</v>
      </c>
      <c r="B6" s="7" t="n">
        <v>0</v>
      </c>
      <c r="C6" s="7" t="n">
        <v>403</v>
      </c>
      <c r="D6" s="7" t="n">
        <v>1940</v>
      </c>
      <c r="E6" s="7" t="n">
        <v>403</v>
      </c>
    </row>
    <row r="7" spans="1:5">
      <c r="A7" s="4" t="s">
        <v>383</v>
      </c>
      <c r="B7" s="5" t="n">
        <v>0</v>
      </c>
    </row>
    <row r="8" spans="1:5">
      <c r="A8" s="4" t="s">
        <v>384</v>
      </c>
      <c r="B8" s="5" t="n">
        <v>0</v>
      </c>
      <c r="C8" s="5" t="n">
        <v>0</v>
      </c>
      <c r="D8" s="5" t="n">
        <v>0</v>
      </c>
      <c r="E8" s="5" t="n">
        <v>0</v>
      </c>
    </row>
    <row r="9" spans="1:5">
      <c r="A9" s="4" t="s">
        <v>354</v>
      </c>
    </row>
    <row r="10" spans="1:5">
      <c r="A10" s="3" t="s">
        <v>379</v>
      </c>
    </row>
    <row r="11" spans="1:5">
      <c r="A11" s="4" t="s">
        <v>385</v>
      </c>
      <c r="B11" s="7" t="n">
        <v>0</v>
      </c>
      <c r="C11" s="7" t="n">
        <v>0</v>
      </c>
      <c r="D11" s="7" t="n">
        <v>6</v>
      </c>
      <c r="E11" s="7" t="n">
        <v>0</v>
      </c>
    </row>
    <row r="12" spans="1:5">
      <c r="A12" s="4" t="s">
        <v>386</v>
      </c>
      <c r="B12" s="5" t="n">
        <v>0</v>
      </c>
      <c r="C12" s="5" t="n">
        <v>0</v>
      </c>
      <c r="D12" s="5" t="n">
        <v>0</v>
      </c>
      <c r="E12" s="5" t="n">
        <v>0</v>
      </c>
    </row>
    <row r="13" spans="1:5">
      <c r="A13" s="4" t="s">
        <v>312</v>
      </c>
    </row>
    <row r="14" spans="1:5">
      <c r="A14" s="3" t="s">
        <v>379</v>
      </c>
    </row>
    <row r="15" spans="1:5">
      <c r="A15" s="4" t="s">
        <v>385</v>
      </c>
      <c r="B15" s="5" t="n">
        <v>0</v>
      </c>
      <c r="C15" s="5" t="n">
        <v>40</v>
      </c>
      <c r="D15" s="5" t="n">
        <v>0</v>
      </c>
      <c r="E15" s="5" t="n">
        <v>40</v>
      </c>
    </row>
    <row r="16" spans="1:5">
      <c r="A16" s="4" t="s">
        <v>386</v>
      </c>
      <c r="B16" s="7" t="n">
        <v>0</v>
      </c>
      <c r="C16" s="7" t="n">
        <v>36</v>
      </c>
      <c r="D16" s="7" t="n">
        <v>30</v>
      </c>
      <c r="E16" s="7" t="n">
        <v>3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87</v>
      </c>
      <c r="B1" s="2" t="s">
        <v>247</v>
      </c>
      <c r="C1" s="2" t="s">
        <v>327</v>
      </c>
      <c r="D1" s="2" t="s">
        <v>388</v>
      </c>
    </row>
    <row r="2" spans="1:4">
      <c r="A2" s="3" t="s">
        <v>389</v>
      </c>
    </row>
    <row r="3" spans="1:4">
      <c r="A3" s="4" t="s">
        <v>390</v>
      </c>
      <c r="B3" s="7" t="n">
        <v>933697</v>
      </c>
    </row>
    <row r="4" spans="1:4">
      <c r="A4" s="4" t="s">
        <v>391</v>
      </c>
      <c r="B4" s="5" t="n">
        <v>1</v>
      </c>
    </row>
    <row r="5" spans="1:4">
      <c r="A5" s="4" t="s">
        <v>392</v>
      </c>
      <c r="B5" s="4" t="s">
        <v>393</v>
      </c>
    </row>
    <row r="6" spans="1:4">
      <c r="A6" s="4" t="s">
        <v>394</v>
      </c>
      <c r="B6" s="7" t="n">
        <v>8</v>
      </c>
      <c r="C6" s="7" t="n">
        <v>51</v>
      </c>
      <c r="D6" s="7" t="n">
        <v>145</v>
      </c>
    </row>
    <row r="7" spans="1:4">
      <c r="A7" s="4" t="s">
        <v>395</v>
      </c>
      <c r="B7" s="5" t="n">
        <v>949840</v>
      </c>
      <c r="C7" s="5" t="n">
        <v>899827</v>
      </c>
    </row>
    <row r="8" spans="1:4">
      <c r="A8" s="4" t="s">
        <v>396</v>
      </c>
    </row>
    <row r="9" spans="1:4">
      <c r="A9" s="3" t="s">
        <v>389</v>
      </c>
    </row>
    <row r="10" spans="1:4">
      <c r="A10" s="4" t="s">
        <v>395</v>
      </c>
      <c r="B10" s="5" t="n">
        <v>28287</v>
      </c>
      <c r="C10" s="5" t="n">
        <v>30349</v>
      </c>
    </row>
    <row r="11" spans="1:4">
      <c r="A11" s="4" t="s">
        <v>397</v>
      </c>
    </row>
    <row r="12" spans="1:4">
      <c r="A12" s="3" t="s">
        <v>389</v>
      </c>
    </row>
    <row r="13" spans="1:4">
      <c r="A13" s="4" t="s">
        <v>395</v>
      </c>
      <c r="B13" s="5" t="n">
        <v>921545</v>
      </c>
      <c r="C13" s="5" t="n">
        <v>869427</v>
      </c>
    </row>
    <row r="14" spans="1:4">
      <c r="A14" s="4" t="s">
        <v>398</v>
      </c>
    </row>
    <row r="15" spans="1:4">
      <c r="A15" s="3" t="s">
        <v>389</v>
      </c>
    </row>
    <row r="16" spans="1:4">
      <c r="A16" s="4" t="s">
        <v>395</v>
      </c>
      <c r="B16" s="5" t="n">
        <v>8</v>
      </c>
      <c r="C16" s="5" t="n">
        <v>51</v>
      </c>
    </row>
    <row r="17" spans="1:4">
      <c r="A17" s="4" t="s">
        <v>399</v>
      </c>
    </row>
    <row r="18" spans="1:4">
      <c r="A18" s="3" t="s">
        <v>389</v>
      </c>
    </row>
    <row r="19" spans="1:4">
      <c r="A19" s="4" t="s">
        <v>390</v>
      </c>
      <c r="B19" s="5" t="n">
        <v>16692</v>
      </c>
      <c r="C19" s="5" t="n">
        <v>20692</v>
      </c>
    </row>
    <row r="20" spans="1:4">
      <c r="A20" s="4" t="s">
        <v>400</v>
      </c>
    </row>
    <row r="21" spans="1:4">
      <c r="A21" s="3" t="s">
        <v>389</v>
      </c>
    </row>
    <row r="22" spans="1:4">
      <c r="A22" s="4" t="s">
        <v>390</v>
      </c>
      <c r="B22" s="5" t="n">
        <v>12144</v>
      </c>
      <c r="C22" s="5" t="n">
        <v>12190</v>
      </c>
    </row>
    <row r="23" spans="1:4">
      <c r="A23" s="4" t="s">
        <v>401</v>
      </c>
    </row>
    <row r="24" spans="1:4">
      <c r="A24" s="3" t="s">
        <v>389</v>
      </c>
    </row>
    <row r="25" spans="1:4">
      <c r="A25" s="4" t="s">
        <v>390</v>
      </c>
      <c r="B25" s="5" t="n">
        <v>4548</v>
      </c>
      <c r="C25" s="5" t="n">
        <v>8502</v>
      </c>
    </row>
    <row r="26" spans="1:4">
      <c r="A26" s="4" t="s">
        <v>402</v>
      </c>
    </row>
    <row r="27" spans="1:4">
      <c r="A27" s="3" t="s">
        <v>389</v>
      </c>
    </row>
    <row r="28" spans="1:4">
      <c r="A28" s="4" t="s">
        <v>390</v>
      </c>
      <c r="B28" s="5" t="n">
        <v>0</v>
      </c>
      <c r="C28" s="5" t="n">
        <v>0</v>
      </c>
    </row>
    <row r="29" spans="1:4">
      <c r="A29" s="4" t="s">
        <v>315</v>
      </c>
    </row>
    <row r="30" spans="1:4">
      <c r="A30" s="3" t="s">
        <v>389</v>
      </c>
    </row>
    <row r="31" spans="1:4">
      <c r="A31" s="4" t="s">
        <v>390</v>
      </c>
      <c r="B31" s="5" t="n">
        <v>578527</v>
      </c>
      <c r="C31" s="5" t="n">
        <v>573274</v>
      </c>
    </row>
    <row r="32" spans="1:4">
      <c r="A32" s="4" t="s">
        <v>403</v>
      </c>
    </row>
    <row r="33" spans="1:4">
      <c r="A33" s="3" t="s">
        <v>389</v>
      </c>
    </row>
    <row r="34" spans="1:4">
      <c r="A34" s="4" t="s">
        <v>390</v>
      </c>
      <c r="B34" s="5" t="n">
        <v>0</v>
      </c>
      <c r="C34" s="5" t="n">
        <v>0</v>
      </c>
    </row>
    <row r="35" spans="1:4">
      <c r="A35" s="4" t="s">
        <v>404</v>
      </c>
    </row>
    <row r="36" spans="1:4">
      <c r="A36" s="3" t="s">
        <v>389</v>
      </c>
    </row>
    <row r="37" spans="1:4">
      <c r="A37" s="4" t="s">
        <v>390</v>
      </c>
      <c r="B37" s="5" t="n">
        <v>578527</v>
      </c>
      <c r="C37" s="5" t="n">
        <v>573274</v>
      </c>
    </row>
    <row r="38" spans="1:4">
      <c r="A38" s="4" t="s">
        <v>405</v>
      </c>
    </row>
    <row r="39" spans="1:4">
      <c r="A39" s="3" t="s">
        <v>389</v>
      </c>
    </row>
    <row r="40" spans="1:4">
      <c r="A40" s="4" t="s">
        <v>390</v>
      </c>
      <c r="B40" s="5" t="n">
        <v>0</v>
      </c>
      <c r="C40" s="5" t="n">
        <v>0</v>
      </c>
    </row>
    <row r="41" spans="1:4">
      <c r="A41" s="4" t="s">
        <v>317</v>
      </c>
    </row>
    <row r="42" spans="1:4">
      <c r="A42" s="3" t="s">
        <v>389</v>
      </c>
    </row>
    <row r="43" spans="1:4">
      <c r="A43" s="4" t="s">
        <v>390</v>
      </c>
      <c r="B43" s="5" t="n">
        <v>336146</v>
      </c>
      <c r="C43" s="5" t="n">
        <v>285099</v>
      </c>
    </row>
    <row r="44" spans="1:4">
      <c r="A44" s="4" t="s">
        <v>406</v>
      </c>
    </row>
    <row r="45" spans="1:4">
      <c r="A45" s="3" t="s">
        <v>389</v>
      </c>
    </row>
    <row r="46" spans="1:4">
      <c r="A46" s="4" t="s">
        <v>390</v>
      </c>
      <c r="B46" s="5" t="n">
        <v>0</v>
      </c>
      <c r="C46" s="5" t="n">
        <v>0</v>
      </c>
    </row>
    <row r="47" spans="1:4">
      <c r="A47" s="4" t="s">
        <v>407</v>
      </c>
    </row>
    <row r="48" spans="1:4">
      <c r="A48" s="3" t="s">
        <v>389</v>
      </c>
    </row>
    <row r="49" spans="1:4">
      <c r="A49" s="4" t="s">
        <v>390</v>
      </c>
      <c r="B49" s="5" t="n">
        <v>336146</v>
      </c>
      <c r="C49" s="5" t="n">
        <v>285099</v>
      </c>
    </row>
    <row r="50" spans="1:4">
      <c r="A50" s="4" t="s">
        <v>408</v>
      </c>
    </row>
    <row r="51" spans="1:4">
      <c r="A51" s="3" t="s">
        <v>389</v>
      </c>
    </row>
    <row r="52" spans="1:4">
      <c r="A52" s="4" t="s">
        <v>390</v>
      </c>
      <c r="B52" s="5" t="n">
        <v>0</v>
      </c>
      <c r="C52" s="5" t="n">
        <v>0</v>
      </c>
    </row>
    <row r="53" spans="1:4">
      <c r="A53" s="4" t="s">
        <v>409</v>
      </c>
    </row>
    <row r="54" spans="1:4">
      <c r="A54" s="3" t="s">
        <v>389</v>
      </c>
    </row>
    <row r="55" spans="1:4">
      <c r="A55" s="4" t="s">
        <v>390</v>
      </c>
      <c r="B55" s="5" t="n">
        <v>8</v>
      </c>
      <c r="C55" s="5" t="n">
        <v>51</v>
      </c>
    </row>
    <row r="56" spans="1:4">
      <c r="A56" s="4" t="s">
        <v>410</v>
      </c>
    </row>
    <row r="57" spans="1:4">
      <c r="A57" s="3" t="s">
        <v>389</v>
      </c>
    </row>
    <row r="58" spans="1:4">
      <c r="A58" s="4" t="s">
        <v>390</v>
      </c>
      <c r="B58" s="5" t="n">
        <v>0</v>
      </c>
      <c r="C58" s="5" t="n">
        <v>0</v>
      </c>
    </row>
    <row r="59" spans="1:4">
      <c r="A59" s="4" t="s">
        <v>411</v>
      </c>
    </row>
    <row r="60" spans="1:4">
      <c r="A60" s="3" t="s">
        <v>389</v>
      </c>
    </row>
    <row r="61" spans="1:4">
      <c r="A61" s="4" t="s">
        <v>390</v>
      </c>
      <c r="B61" s="5" t="n">
        <v>0</v>
      </c>
      <c r="C61" s="5" t="n">
        <v>0</v>
      </c>
    </row>
    <row r="62" spans="1:4">
      <c r="A62" s="4" t="s">
        <v>412</v>
      </c>
    </row>
    <row r="63" spans="1:4">
      <c r="A63" s="3" t="s">
        <v>389</v>
      </c>
    </row>
    <row r="64" spans="1:4">
      <c r="A64" s="4" t="s">
        <v>390</v>
      </c>
      <c r="B64" s="5" t="n">
        <v>8</v>
      </c>
      <c r="C64" s="5" t="n">
        <v>51</v>
      </c>
    </row>
    <row r="65" spans="1:4">
      <c r="A65" s="4" t="s">
        <v>413</v>
      </c>
    </row>
    <row r="66" spans="1:4">
      <c r="A66" s="3" t="s">
        <v>389</v>
      </c>
    </row>
    <row r="67" spans="1:4">
      <c r="A67" s="4" t="s">
        <v>390</v>
      </c>
      <c r="B67" s="5" t="n">
        <v>2199</v>
      </c>
      <c r="C67" s="5" t="n">
        <v>2426</v>
      </c>
    </row>
    <row r="68" spans="1:4">
      <c r="A68" s="4" t="s">
        <v>414</v>
      </c>
    </row>
    <row r="69" spans="1:4">
      <c r="A69" s="3" t="s">
        <v>389</v>
      </c>
    </row>
    <row r="70" spans="1:4">
      <c r="A70" s="4" t="s">
        <v>390</v>
      </c>
      <c r="B70" s="5" t="n">
        <v>0</v>
      </c>
      <c r="C70" s="5" t="n">
        <v>0</v>
      </c>
    </row>
    <row r="71" spans="1:4">
      <c r="A71" s="4" t="s">
        <v>415</v>
      </c>
    </row>
    <row r="72" spans="1:4">
      <c r="A72" s="3" t="s">
        <v>389</v>
      </c>
    </row>
    <row r="73" spans="1:4">
      <c r="A73" s="4" t="s">
        <v>390</v>
      </c>
      <c r="B73" s="5" t="n">
        <v>2199</v>
      </c>
      <c r="C73" s="5" t="n">
        <v>2426</v>
      </c>
    </row>
    <row r="74" spans="1:4">
      <c r="A74" s="4" t="s">
        <v>416</v>
      </c>
    </row>
    <row r="75" spans="1:4">
      <c r="A75" s="3" t="s">
        <v>389</v>
      </c>
    </row>
    <row r="76" spans="1:4">
      <c r="A76" s="4" t="s">
        <v>390</v>
      </c>
      <c r="B76" s="5" t="n">
        <v>0</v>
      </c>
      <c r="C76" s="5" t="n">
        <v>0</v>
      </c>
    </row>
    <row r="77" spans="1:4">
      <c r="A77" s="4" t="s">
        <v>316</v>
      </c>
    </row>
    <row r="78" spans="1:4">
      <c r="A78" s="3" t="s">
        <v>389</v>
      </c>
    </row>
    <row r="79" spans="1:4">
      <c r="A79" s="4" t="s">
        <v>390</v>
      </c>
      <c r="B79" s="5" t="n">
        <v>125</v>
      </c>
      <c r="C79" s="5" t="n">
        <v>126</v>
      </c>
    </row>
    <row r="80" spans="1:4">
      <c r="A80" s="4" t="s">
        <v>417</v>
      </c>
    </row>
    <row r="81" spans="1:4">
      <c r="A81" s="3" t="s">
        <v>389</v>
      </c>
    </row>
    <row r="82" spans="1:4">
      <c r="A82" s="4" t="s">
        <v>390</v>
      </c>
      <c r="B82" s="5" t="n">
        <v>0</v>
      </c>
      <c r="C82" s="5" t="n">
        <v>0</v>
      </c>
    </row>
    <row r="83" spans="1:4">
      <c r="A83" s="4" t="s">
        <v>418</v>
      </c>
    </row>
    <row r="84" spans="1:4">
      <c r="A84" s="3" t="s">
        <v>389</v>
      </c>
    </row>
    <row r="85" spans="1:4">
      <c r="A85" s="4" t="s">
        <v>390</v>
      </c>
      <c r="B85" s="5" t="n">
        <v>125</v>
      </c>
      <c r="C85" s="5" t="n">
        <v>126</v>
      </c>
    </row>
    <row r="86" spans="1:4">
      <c r="A86" s="4" t="s">
        <v>419</v>
      </c>
    </row>
    <row r="87" spans="1:4">
      <c r="A87" s="3" t="s">
        <v>389</v>
      </c>
    </row>
    <row r="88" spans="1:4">
      <c r="A88" s="4" t="s">
        <v>390</v>
      </c>
      <c r="B88" s="5" t="n">
        <v>0</v>
      </c>
      <c r="C88" s="5" t="n">
        <v>0</v>
      </c>
    </row>
    <row r="89" spans="1:4">
      <c r="A89" s="4" t="s">
        <v>354</v>
      </c>
    </row>
    <row r="90" spans="1:4">
      <c r="A90" s="3" t="s">
        <v>389</v>
      </c>
    </row>
    <row r="91" spans="1:4">
      <c r="A91" s="4" t="s">
        <v>390</v>
      </c>
      <c r="B91" s="5" t="n">
        <v>933697</v>
      </c>
      <c r="C91" s="5" t="n">
        <v>881668</v>
      </c>
    </row>
    <row r="92" spans="1:4">
      <c r="A92" s="4" t="s">
        <v>420</v>
      </c>
    </row>
    <row r="93" spans="1:4">
      <c r="A93" s="3" t="s">
        <v>389</v>
      </c>
    </row>
    <row r="94" spans="1:4">
      <c r="A94" s="4" t="s">
        <v>390</v>
      </c>
      <c r="B94" s="5" t="n">
        <v>12144</v>
      </c>
      <c r="C94" s="5" t="n">
        <v>12190</v>
      </c>
    </row>
    <row r="95" spans="1:4">
      <c r="A95" s="4" t="s">
        <v>421</v>
      </c>
    </row>
    <row r="96" spans="1:4">
      <c r="A96" s="3" t="s">
        <v>389</v>
      </c>
    </row>
    <row r="97" spans="1:4">
      <c r="A97" s="4" t="s">
        <v>390</v>
      </c>
      <c r="B97" s="5" t="n">
        <v>921545</v>
      </c>
      <c r="C97" s="5" t="n">
        <v>869427</v>
      </c>
    </row>
    <row r="98" spans="1:4">
      <c r="A98" s="4" t="s">
        <v>422</v>
      </c>
    </row>
    <row r="99" spans="1:4">
      <c r="A99" s="3" t="s">
        <v>389</v>
      </c>
    </row>
    <row r="100" spans="1:4">
      <c r="A100" s="4" t="s">
        <v>390</v>
      </c>
      <c r="B100" s="5" t="n">
        <v>8</v>
      </c>
      <c r="C100" s="5" t="n">
        <v>51</v>
      </c>
    </row>
    <row r="101" spans="1:4">
      <c r="A101" s="4" t="s">
        <v>321</v>
      </c>
    </row>
    <row r="102" spans="1:4">
      <c r="A102" s="3" t="s">
        <v>389</v>
      </c>
    </row>
    <row r="103" spans="1:4">
      <c r="A103" s="4" t="s">
        <v>390</v>
      </c>
      <c r="B103" s="5" t="n">
        <v>3078</v>
      </c>
      <c r="C103" s="5" t="n">
        <v>2946</v>
      </c>
    </row>
    <row r="104" spans="1:4">
      <c r="A104" s="4" t="s">
        <v>423</v>
      </c>
    </row>
    <row r="105" spans="1:4">
      <c r="A105" s="3" t="s">
        <v>389</v>
      </c>
    </row>
    <row r="106" spans="1:4">
      <c r="A106" s="4" t="s">
        <v>390</v>
      </c>
      <c r="B106" s="5" t="n">
        <v>3078</v>
      </c>
      <c r="C106" s="5" t="n">
        <v>2946</v>
      </c>
    </row>
    <row r="107" spans="1:4">
      <c r="A107" s="4" t="s">
        <v>424</v>
      </c>
    </row>
    <row r="108" spans="1:4">
      <c r="A108" s="3" t="s">
        <v>389</v>
      </c>
    </row>
    <row r="109" spans="1:4">
      <c r="A109" s="4" t="s">
        <v>390</v>
      </c>
      <c r="B109" s="5" t="n">
        <v>0</v>
      </c>
      <c r="C109" s="5" t="n">
        <v>0</v>
      </c>
    </row>
    <row r="110" spans="1:4">
      <c r="A110" s="4" t="s">
        <v>425</v>
      </c>
    </row>
    <row r="111" spans="1:4">
      <c r="A111" s="3" t="s">
        <v>389</v>
      </c>
    </row>
    <row r="112" spans="1:4">
      <c r="A112" s="4" t="s">
        <v>390</v>
      </c>
      <c r="B112" s="5" t="n">
        <v>0</v>
      </c>
      <c r="C112" s="5" t="n">
        <v>0</v>
      </c>
    </row>
    <row r="113" spans="1:4">
      <c r="A113" s="4" t="s">
        <v>322</v>
      </c>
    </row>
    <row r="114" spans="1:4">
      <c r="A114" s="3" t="s">
        <v>389</v>
      </c>
    </row>
    <row r="115" spans="1:4">
      <c r="A115" s="4" t="s">
        <v>390</v>
      </c>
      <c r="B115" s="5" t="n">
        <v>12334</v>
      </c>
      <c r="C115" s="5" t="n">
        <v>14197</v>
      </c>
    </row>
    <row r="116" spans="1:4">
      <c r="A116" s="4" t="s">
        <v>426</v>
      </c>
    </row>
    <row r="117" spans="1:4">
      <c r="A117" s="3" t="s">
        <v>389</v>
      </c>
    </row>
    <row r="118" spans="1:4">
      <c r="A118" s="4" t="s">
        <v>390</v>
      </c>
      <c r="B118" s="5" t="n">
        <v>12334</v>
      </c>
      <c r="C118" s="5" t="n">
        <v>14197</v>
      </c>
    </row>
    <row r="119" spans="1:4">
      <c r="A119" s="4" t="s">
        <v>427</v>
      </c>
    </row>
    <row r="120" spans="1:4">
      <c r="A120" s="3" t="s">
        <v>389</v>
      </c>
    </row>
    <row r="121" spans="1:4">
      <c r="A121" s="4" t="s">
        <v>390</v>
      </c>
      <c r="B121" s="5" t="n">
        <v>0</v>
      </c>
      <c r="C121" s="5" t="n">
        <v>0</v>
      </c>
    </row>
    <row r="122" spans="1:4">
      <c r="A122" s="4" t="s">
        <v>428</v>
      </c>
    </row>
    <row r="123" spans="1:4">
      <c r="A123" s="3" t="s">
        <v>389</v>
      </c>
    </row>
    <row r="124" spans="1:4">
      <c r="A124" s="4" t="s">
        <v>390</v>
      </c>
      <c r="B124" s="5" t="n">
        <v>0</v>
      </c>
      <c r="C124" s="5" t="n">
        <v>0</v>
      </c>
    </row>
    <row r="125" spans="1:4">
      <c r="A125" s="4" t="s">
        <v>323</v>
      </c>
    </row>
    <row r="126" spans="1:4">
      <c r="A126" s="3" t="s">
        <v>389</v>
      </c>
    </row>
    <row r="127" spans="1:4">
      <c r="A127" s="4" t="s">
        <v>390</v>
      </c>
      <c r="B127" s="5" t="n">
        <v>20</v>
      </c>
      <c r="C127" s="5" t="n">
        <v>25</v>
      </c>
    </row>
    <row r="128" spans="1:4">
      <c r="A128" s="4" t="s">
        <v>429</v>
      </c>
    </row>
    <row r="129" spans="1:4">
      <c r="A129" s="3" t="s">
        <v>389</v>
      </c>
    </row>
    <row r="130" spans="1:4">
      <c r="A130" s="4" t="s">
        <v>390</v>
      </c>
      <c r="B130" s="5" t="n">
        <v>20</v>
      </c>
      <c r="C130" s="5" t="n">
        <v>25</v>
      </c>
    </row>
    <row r="131" spans="1:4">
      <c r="A131" s="4" t="s">
        <v>430</v>
      </c>
    </row>
    <row r="132" spans="1:4">
      <c r="A132" s="3" t="s">
        <v>389</v>
      </c>
    </row>
    <row r="133" spans="1:4">
      <c r="A133" s="4" t="s">
        <v>390</v>
      </c>
      <c r="B133" s="5" t="n">
        <v>0</v>
      </c>
      <c r="C133" s="5" t="n">
        <v>0</v>
      </c>
    </row>
    <row r="134" spans="1:4">
      <c r="A134" s="4" t="s">
        <v>431</v>
      </c>
    </row>
    <row r="135" spans="1:4">
      <c r="A135" s="3" t="s">
        <v>389</v>
      </c>
    </row>
    <row r="136" spans="1:4">
      <c r="A136" s="4" t="s">
        <v>390</v>
      </c>
      <c r="B136" s="5" t="n">
        <v>0</v>
      </c>
      <c r="C136" s="5" t="n">
        <v>0</v>
      </c>
    </row>
    <row r="137" spans="1:4">
      <c r="A137" s="4" t="s">
        <v>432</v>
      </c>
    </row>
    <row r="138" spans="1:4">
      <c r="A138" s="3" t="s">
        <v>389</v>
      </c>
    </row>
    <row r="139" spans="1:4">
      <c r="A139" s="4" t="s">
        <v>390</v>
      </c>
      <c r="B139" s="5" t="n">
        <v>711</v>
      </c>
      <c r="C139" s="5" t="n">
        <v>991</v>
      </c>
    </row>
    <row r="140" spans="1:4">
      <c r="A140" s="4" t="s">
        <v>433</v>
      </c>
    </row>
    <row r="141" spans="1:4">
      <c r="A141" s="3" t="s">
        <v>389</v>
      </c>
    </row>
    <row r="142" spans="1:4">
      <c r="A142" s="4" t="s">
        <v>390</v>
      </c>
      <c r="B142" s="5" t="n">
        <v>711</v>
      </c>
      <c r="C142" s="5" t="n">
        <v>991</v>
      </c>
    </row>
    <row r="143" spans="1:4">
      <c r="A143" s="4" t="s">
        <v>434</v>
      </c>
    </row>
    <row r="144" spans="1:4">
      <c r="A144" s="3" t="s">
        <v>389</v>
      </c>
    </row>
    <row r="145" spans="1:4">
      <c r="A145" s="4" t="s">
        <v>390</v>
      </c>
      <c r="B145" s="5" t="n">
        <v>0</v>
      </c>
      <c r="C145" s="5" t="n">
        <v>0</v>
      </c>
    </row>
    <row r="146" spans="1:4">
      <c r="A146" s="4" t="s">
        <v>435</v>
      </c>
    </row>
    <row r="147" spans="1:4">
      <c r="A147" s="3" t="s">
        <v>389</v>
      </c>
    </row>
    <row r="148" spans="1:4">
      <c r="A148" s="4" t="s">
        <v>390</v>
      </c>
      <c r="B148" s="5" t="n">
        <v>0</v>
      </c>
      <c r="C148" s="5" t="n">
        <v>0</v>
      </c>
    </row>
    <row r="149" spans="1:4">
      <c r="A149" s="4" t="s">
        <v>312</v>
      </c>
    </row>
    <row r="150" spans="1:4">
      <c r="A150" s="3" t="s">
        <v>389</v>
      </c>
    </row>
    <row r="151" spans="1:4">
      <c r="A151" s="4" t="s">
        <v>390</v>
      </c>
      <c r="B151" s="5" t="n">
        <v>16143</v>
      </c>
      <c r="C151" s="5" t="n">
        <v>18159</v>
      </c>
    </row>
    <row r="152" spans="1:4">
      <c r="A152" s="4" t="s">
        <v>436</v>
      </c>
    </row>
    <row r="153" spans="1:4">
      <c r="A153" s="3" t="s">
        <v>389</v>
      </c>
    </row>
    <row r="154" spans="1:4">
      <c r="A154" s="4" t="s">
        <v>390</v>
      </c>
      <c r="B154" s="5" t="n">
        <v>16143</v>
      </c>
      <c r="C154" s="5" t="n">
        <v>18159</v>
      </c>
    </row>
    <row r="155" spans="1:4">
      <c r="A155" s="4" t="s">
        <v>437</v>
      </c>
    </row>
    <row r="156" spans="1:4">
      <c r="A156" s="3" t="s">
        <v>389</v>
      </c>
    </row>
    <row r="157" spans="1:4">
      <c r="A157" s="4" t="s">
        <v>390</v>
      </c>
      <c r="B157" s="5" t="n">
        <v>0</v>
      </c>
      <c r="C157" s="5" t="n">
        <v>0</v>
      </c>
    </row>
    <row r="158" spans="1:4">
      <c r="A158" s="4" t="s">
        <v>438</v>
      </c>
    </row>
    <row r="159" spans="1:4">
      <c r="A159" s="3" t="s">
        <v>389</v>
      </c>
    </row>
    <row r="160" spans="1:4">
      <c r="A160" s="4" t="s">
        <v>390</v>
      </c>
      <c r="B160" s="7" t="n">
        <v>0</v>
      </c>
      <c r="C160"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9</v>
      </c>
      <c r="B1" s="2" t="s">
        <v>1</v>
      </c>
      <c r="C1" s="2" t="s">
        <v>440</v>
      </c>
    </row>
    <row r="2" spans="1:3">
      <c r="B2" s="2" t="s">
        <v>2</v>
      </c>
      <c r="C2" s="2" t="s">
        <v>25</v>
      </c>
    </row>
    <row r="3" spans="1:3">
      <c r="A3" s="3" t="s">
        <v>441</v>
      </c>
    </row>
    <row r="4" spans="1:3">
      <c r="A4" s="4" t="s">
        <v>442</v>
      </c>
      <c r="B4" s="7" t="n">
        <v>51</v>
      </c>
      <c r="C4" s="7" t="n">
        <v>145</v>
      </c>
    </row>
    <row r="5" spans="1:3">
      <c r="A5" s="3" t="s">
        <v>443</v>
      </c>
    </row>
    <row r="6" spans="1:3">
      <c r="A6" s="4" t="s">
        <v>444</v>
      </c>
      <c r="B6" s="5" t="n">
        <v>0</v>
      </c>
      <c r="C6" s="5" t="n">
        <v>0</v>
      </c>
    </row>
    <row r="7" spans="1:3">
      <c r="A7" s="4" t="s">
        <v>445</v>
      </c>
      <c r="B7" s="5" t="n">
        <v>0</v>
      </c>
      <c r="C7" s="5" t="n">
        <v>-4</v>
      </c>
    </row>
    <row r="8" spans="1:3">
      <c r="A8" s="4" t="s">
        <v>446</v>
      </c>
      <c r="B8" s="5" t="n">
        <v>-43</v>
      </c>
      <c r="C8" s="5" t="n">
        <v>-90</v>
      </c>
    </row>
    <row r="9" spans="1:3">
      <c r="A9" s="4" t="s">
        <v>447</v>
      </c>
      <c r="B9" s="5" t="n">
        <v>0</v>
      </c>
      <c r="C9" s="5" t="n">
        <v>0</v>
      </c>
    </row>
    <row r="10" spans="1:3">
      <c r="A10" s="4" t="s">
        <v>448</v>
      </c>
      <c r="B10" s="7" t="n">
        <v>8</v>
      </c>
      <c r="C10" s="7" t="n">
        <v>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9</v>
      </c>
      <c r="B1" s="2" t="s">
        <v>1</v>
      </c>
      <c r="C1" s="2" t="s">
        <v>440</v>
      </c>
    </row>
    <row r="2" spans="1:5">
      <c r="B2" s="2" t="s">
        <v>2</v>
      </c>
      <c r="C2" s="2" t="s">
        <v>25</v>
      </c>
      <c r="D2" s="2" t="s">
        <v>88</v>
      </c>
      <c r="E2" s="2" t="s">
        <v>266</v>
      </c>
    </row>
    <row r="3" spans="1:5">
      <c r="A3" s="3" t="s">
        <v>230</v>
      </c>
    </row>
    <row r="4" spans="1:5">
      <c r="A4" s="4" t="s">
        <v>450</v>
      </c>
      <c r="B4" s="7" t="n">
        <v>248716</v>
      </c>
      <c r="C4" s="7" t="n">
        <v>252545</v>
      </c>
    </row>
    <row r="5" spans="1:5">
      <c r="A5" s="4" t="s">
        <v>275</v>
      </c>
      <c r="B5" s="5" t="n">
        <v>198</v>
      </c>
      <c r="C5" s="5" t="n">
        <v>232</v>
      </c>
    </row>
    <row r="6" spans="1:5">
      <c r="A6" s="4" t="s">
        <v>31</v>
      </c>
      <c r="B6" s="5" t="n">
        <v>69382</v>
      </c>
      <c r="C6" s="5" t="n">
        <v>66672</v>
      </c>
    </row>
    <row r="7" spans="1:5">
      <c r="A7" s="4" t="s">
        <v>284</v>
      </c>
      <c r="B7" s="5" t="n">
        <v>0</v>
      </c>
      <c r="C7" s="5" t="n">
        <v>508</v>
      </c>
    </row>
    <row r="8" spans="1:5">
      <c r="A8" s="4" t="s">
        <v>451</v>
      </c>
      <c r="B8" s="5" t="n">
        <v>33749</v>
      </c>
      <c r="C8" s="5" t="n">
        <v>35510</v>
      </c>
      <c r="D8" s="7" t="n">
        <v>52937</v>
      </c>
      <c r="E8" s="7" t="n">
        <v>82827</v>
      </c>
    </row>
    <row r="9" spans="1:5">
      <c r="A9" s="4" t="s">
        <v>452</v>
      </c>
      <c r="B9" s="7" t="n">
        <v>72016</v>
      </c>
      <c r="C9" s="7" t="n">
        <v>69578</v>
      </c>
    </row>
    <row r="10" spans="1:5">
      <c r="A10" s="4" t="s">
        <v>453</v>
      </c>
      <c r="B10" s="4" t="s">
        <v>454</v>
      </c>
      <c r="C10" s="4" t="s">
        <v>455</v>
      </c>
    </row>
    <row r="11" spans="1:5">
      <c r="A11" s="4" t="s">
        <v>456</v>
      </c>
      <c r="B11" s="4" t="s">
        <v>457</v>
      </c>
    </row>
    <row r="12" spans="1:5">
      <c r="A12" s="4" t="s">
        <v>458</v>
      </c>
      <c r="B12" s="4" t="s">
        <v>459</v>
      </c>
    </row>
    <row r="13" spans="1:5">
      <c r="A13" s="4" t="s">
        <v>460</v>
      </c>
      <c r="B13" s="4" t="s">
        <v>461</v>
      </c>
    </row>
    <row r="14" spans="1:5">
      <c r="A14" s="4" t="s">
        <v>462</v>
      </c>
      <c r="B14" s="4" t="s">
        <v>463</v>
      </c>
      <c r="C14" s="4" t="s">
        <v>464</v>
      </c>
    </row>
    <row r="15" spans="1:5">
      <c r="A15" s="4" t="s">
        <v>465</v>
      </c>
      <c r="B15" s="4" t="s">
        <v>466</v>
      </c>
    </row>
    <row r="16" spans="1:5">
      <c r="A16" s="4" t="s">
        <v>467</v>
      </c>
      <c r="B16" s="4" t="s">
        <v>468</v>
      </c>
    </row>
    <row r="17" spans="1:5">
      <c r="A17" s="4" t="s">
        <v>469</v>
      </c>
    </row>
    <row r="18" spans="1:5">
      <c r="A18" s="3" t="s">
        <v>230</v>
      </c>
    </row>
    <row r="19" spans="1:5">
      <c r="A19" s="4" t="s">
        <v>450</v>
      </c>
      <c r="B19" s="7" t="n">
        <v>241644</v>
      </c>
      <c r="C19" s="7" t="n">
        <v>247004</v>
      </c>
    </row>
    <row r="20" spans="1:5">
      <c r="A20" s="4" t="s">
        <v>275</v>
      </c>
      <c r="B20" s="5" t="n">
        <v>198</v>
      </c>
      <c r="C20" s="5" t="n">
        <v>232</v>
      </c>
    </row>
    <row r="21" spans="1:5">
      <c r="A21" s="4" t="s">
        <v>31</v>
      </c>
      <c r="B21" s="5" t="n">
        <v>69382</v>
      </c>
      <c r="C21" s="5" t="n">
        <v>66672</v>
      </c>
    </row>
    <row r="22" spans="1:5">
      <c r="A22" s="4" t="s">
        <v>284</v>
      </c>
      <c r="B22" s="5" t="n">
        <v>0</v>
      </c>
      <c r="C22" s="5" t="n">
        <v>508</v>
      </c>
    </row>
    <row r="23" spans="1:5">
      <c r="A23" s="4" t="s">
        <v>451</v>
      </c>
      <c r="B23" s="5" t="n">
        <v>33749</v>
      </c>
      <c r="C23" s="5" t="n">
        <v>35510</v>
      </c>
    </row>
    <row r="24" spans="1:5">
      <c r="A24" s="4" t="s">
        <v>452</v>
      </c>
      <c r="B24" s="5" t="n">
        <v>53137</v>
      </c>
      <c r="C24" s="5" t="n">
        <v>50952</v>
      </c>
    </row>
    <row r="25" spans="1:5">
      <c r="A25" s="4" t="s">
        <v>470</v>
      </c>
    </row>
    <row r="26" spans="1:5">
      <c r="A26" s="3" t="s">
        <v>230</v>
      </c>
    </row>
    <row r="27" spans="1:5">
      <c r="A27" s="4" t="s">
        <v>450</v>
      </c>
      <c r="B27" s="5" t="n">
        <v>248716</v>
      </c>
      <c r="C27" s="5" t="n">
        <v>252545</v>
      </c>
    </row>
    <row r="28" spans="1:5">
      <c r="A28" s="4" t="s">
        <v>275</v>
      </c>
      <c r="B28" s="5" t="n">
        <v>230</v>
      </c>
      <c r="C28" s="5" t="n">
        <v>269</v>
      </c>
    </row>
    <row r="29" spans="1:5">
      <c r="A29" s="4" t="s">
        <v>31</v>
      </c>
      <c r="B29" s="5" t="n">
        <v>69382</v>
      </c>
      <c r="C29" s="5" t="n">
        <v>66672</v>
      </c>
    </row>
    <row r="30" spans="1:5">
      <c r="A30" s="4" t="s">
        <v>284</v>
      </c>
      <c r="B30" s="5" t="n">
        <v>0</v>
      </c>
      <c r="C30" s="5" t="n">
        <v>508</v>
      </c>
    </row>
    <row r="31" spans="1:5">
      <c r="A31" s="4" t="s">
        <v>471</v>
      </c>
      <c r="B31" s="5" t="n">
        <v>33749</v>
      </c>
      <c r="C31" s="5" t="n">
        <v>35510</v>
      </c>
    </row>
    <row r="32" spans="1:5">
      <c r="A32" s="4" t="s">
        <v>452</v>
      </c>
      <c r="B32" s="7" t="n">
        <v>52794</v>
      </c>
      <c r="C32" s="7" t="n">
        <v>521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72</v>
      </c>
      <c r="B1" s="2" t="s">
        <v>1</v>
      </c>
    </row>
    <row r="2" spans="1:5">
      <c r="B2" s="2" t="s">
        <v>2</v>
      </c>
      <c r="C2" s="2" t="s">
        <v>88</v>
      </c>
      <c r="D2" s="2" t="s">
        <v>25</v>
      </c>
      <c r="E2" s="2" t="s">
        <v>266</v>
      </c>
    </row>
    <row r="3" spans="1:5">
      <c r="A3" s="3" t="s">
        <v>182</v>
      </c>
    </row>
    <row r="4" spans="1:5">
      <c r="A4" s="4" t="s">
        <v>473</v>
      </c>
      <c r="B4" s="7" t="n">
        <v>444</v>
      </c>
      <c r="C4" s="7" t="n">
        <v>427</v>
      </c>
      <c r="D4" s="7" t="n">
        <v>543</v>
      </c>
      <c r="E4" s="7" t="n">
        <v>514</v>
      </c>
    </row>
    <row r="5" spans="1:5">
      <c r="A5" s="4" t="s">
        <v>474</v>
      </c>
      <c r="B5" s="5" t="n">
        <v>0</v>
      </c>
      <c r="C5" s="5" t="n">
        <v>0</v>
      </c>
      <c r="D5" s="5" t="n">
        <v>0</v>
      </c>
      <c r="E5" s="5" t="n">
        <v>0</v>
      </c>
    </row>
    <row r="6" spans="1:5">
      <c r="A6" s="4" t="s">
        <v>475</v>
      </c>
      <c r="B6" s="5" t="n">
        <v>444</v>
      </c>
      <c r="C6" s="5" t="n">
        <v>427</v>
      </c>
      <c r="D6" s="7" t="n">
        <v>543</v>
      </c>
      <c r="E6" s="7" t="n">
        <v>514</v>
      </c>
    </row>
    <row r="7" spans="1:5">
      <c r="A7" s="4" t="s">
        <v>476</v>
      </c>
      <c r="B7" s="5" t="n">
        <v>1046</v>
      </c>
      <c r="C7" s="5" t="n">
        <v>1065</v>
      </c>
    </row>
    <row r="8" spans="1:5">
      <c r="A8" s="4" t="s">
        <v>477</v>
      </c>
      <c r="B8" s="5" t="n">
        <v>-10</v>
      </c>
      <c r="C8" s="5" t="n">
        <v>-118</v>
      </c>
    </row>
    <row r="9" spans="1:5">
      <c r="A9" s="4" t="s">
        <v>478</v>
      </c>
      <c r="B9" s="5" t="n">
        <v>1036</v>
      </c>
      <c r="C9" s="5" t="n">
        <v>947</v>
      </c>
    </row>
    <row r="10" spans="1:5">
      <c r="A10" s="4" t="s">
        <v>479</v>
      </c>
      <c r="B10" s="5" t="n">
        <v>758</v>
      </c>
      <c r="C10" s="5" t="n">
        <v>769</v>
      </c>
    </row>
    <row r="11" spans="1:5">
      <c r="A11" s="4" t="s">
        <v>480</v>
      </c>
      <c r="B11" s="5" t="n">
        <v>377</v>
      </c>
      <c r="C11" s="5" t="n">
        <v>265</v>
      </c>
    </row>
    <row r="12" spans="1:5">
      <c r="A12" s="4" t="s">
        <v>481</v>
      </c>
      <c r="B12" s="7" t="n">
        <v>1135</v>
      </c>
      <c r="C12" s="7" t="n">
        <v>103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21"/>
  </cols>
  <sheetData>
    <row r="1" spans="1:2">
      <c r="A1" s="1" t="s">
        <v>482</v>
      </c>
      <c r="B1" s="2" t="s">
        <v>1</v>
      </c>
    </row>
    <row r="2" spans="1:2">
      <c r="B2" s="2" t="s">
        <v>247</v>
      </c>
    </row>
    <row r="3" spans="1:2">
      <c r="A3" s="3" t="s">
        <v>483</v>
      </c>
    </row>
    <row r="4" spans="1:2">
      <c r="A4" s="4" t="s">
        <v>484</v>
      </c>
      <c r="B4" s="7" t="n">
        <v>12300000</v>
      </c>
    </row>
    <row r="5" spans="1:2">
      <c r="A5" s="4" t="s">
        <v>485</v>
      </c>
      <c r="B5" s="5" t="n">
        <v>12000000</v>
      </c>
    </row>
    <row r="6" spans="1:2">
      <c r="A6" s="4" t="s">
        <v>486</v>
      </c>
      <c r="B6" s="5" t="n">
        <v>300000</v>
      </c>
    </row>
    <row r="7" spans="1:2">
      <c r="A7" s="4" t="s">
        <v>487</v>
      </c>
      <c r="B7" s="5" t="n">
        <v>1000000</v>
      </c>
    </row>
    <row r="8" spans="1:2">
      <c r="A8" s="4" t="s">
        <v>488</v>
      </c>
    </row>
    <row r="9" spans="1:2">
      <c r="A9" s="3" t="s">
        <v>483</v>
      </c>
    </row>
    <row r="10" spans="1:2">
      <c r="A10" s="4" t="s">
        <v>489</v>
      </c>
      <c r="B10" s="5" t="n">
        <v>7100000</v>
      </c>
    </row>
    <row r="11" spans="1:2">
      <c r="A11" s="4" t="s">
        <v>490</v>
      </c>
    </row>
    <row r="12" spans="1:2">
      <c r="A12" s="3" t="s">
        <v>483</v>
      </c>
    </row>
    <row r="13" spans="1:2">
      <c r="A13" s="4" t="s">
        <v>491</v>
      </c>
      <c r="B13" s="5" t="n">
        <v>750000</v>
      </c>
    </row>
    <row r="14" spans="1:2">
      <c r="A14" s="4" t="s">
        <v>492</v>
      </c>
    </row>
    <row r="15" spans="1:2">
      <c r="A15" s="3" t="s">
        <v>483</v>
      </c>
    </row>
    <row r="16" spans="1:2">
      <c r="A16" s="4" t="s">
        <v>489</v>
      </c>
      <c r="B16" s="5" t="n">
        <v>37700000</v>
      </c>
    </row>
    <row r="17" spans="1:2">
      <c r="A17" s="4" t="s">
        <v>493</v>
      </c>
    </row>
    <row r="18" spans="1:2">
      <c r="A18" s="3" t="s">
        <v>483</v>
      </c>
    </row>
    <row r="19" spans="1:2">
      <c r="A19" s="4" t="s">
        <v>491</v>
      </c>
      <c r="B19" s="7" t="n">
        <v>125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494</v>
      </c>
      <c r="B1" s="2" t="s">
        <v>87</v>
      </c>
      <c r="D1" s="2" t="s">
        <v>1</v>
      </c>
    </row>
    <row r="2" spans="1:5">
      <c r="B2" s="2" t="s">
        <v>2</v>
      </c>
      <c r="C2" s="2" t="s">
        <v>88</v>
      </c>
      <c r="D2" s="2" t="s">
        <v>2</v>
      </c>
      <c r="E2" s="2" t="s">
        <v>88</v>
      </c>
    </row>
    <row r="3" spans="1:5">
      <c r="A3" s="3" t="s">
        <v>189</v>
      </c>
    </row>
    <row r="4" spans="1:5">
      <c r="A4" s="4" t="s">
        <v>495</v>
      </c>
      <c r="B4" s="4" t="s">
        <v>496</v>
      </c>
      <c r="C4" s="4" t="s">
        <v>497</v>
      </c>
      <c r="D4" s="4" t="s">
        <v>498</v>
      </c>
      <c r="E4" s="4" t="s">
        <v>499</v>
      </c>
    </row>
    <row r="5" spans="1:5">
      <c r="A5" s="4" t="s">
        <v>500</v>
      </c>
      <c r="D5" s="10" t="n">
        <v>-0.2</v>
      </c>
      <c r="E5" s="7" t="n">
        <v>1</v>
      </c>
    </row>
    <row r="6" spans="1:5">
      <c r="A6" s="4" t="s">
        <v>501</v>
      </c>
      <c r="D6" s="4" t="s">
        <v>502</v>
      </c>
      <c r="E6" s="4" t="s">
        <v>50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503</v>
      </c>
      <c r="B1" s="2" t="s">
        <v>1</v>
      </c>
    </row>
    <row r="2" spans="1:2">
      <c r="B2" s="2" t="s">
        <v>247</v>
      </c>
    </row>
    <row r="3" spans="1:2">
      <c r="A3" s="3" t="s">
        <v>504</v>
      </c>
    </row>
    <row r="4" spans="1:2">
      <c r="A4" s="4" t="s">
        <v>505</v>
      </c>
      <c r="B4" s="7" t="n">
        <v>348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506</v>
      </c>
      <c r="B1" s="2" t="s">
        <v>87</v>
      </c>
    </row>
    <row r="2" spans="1:2">
      <c r="B2" s="2" t="s">
        <v>507</v>
      </c>
    </row>
    <row r="3" spans="1:2">
      <c r="A3" s="4" t="s">
        <v>508</v>
      </c>
    </row>
    <row r="4" spans="1:2">
      <c r="A4" s="3" t="s">
        <v>509</v>
      </c>
    </row>
    <row r="5" spans="1:2">
      <c r="A5" s="4" t="s">
        <v>510</v>
      </c>
      <c r="B5" s="7" t="n">
        <v>5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51</v>
      </c>
      <c r="B4" s="7" t="n">
        <v>46155</v>
      </c>
      <c r="C4" s="7" t="n">
        <v>47351</v>
      </c>
      <c r="D4" s="7" t="n">
        <v>89959</v>
      </c>
      <c r="E4" s="7" t="n">
        <v>90124</v>
      </c>
    </row>
    <row r="5" spans="1:5">
      <c r="A5" s="4" t="s">
        <v>90</v>
      </c>
      <c r="B5" s="5" t="n">
        <v>345</v>
      </c>
      <c r="C5" s="5" t="n">
        <v>395</v>
      </c>
      <c r="D5" s="5" t="n">
        <v>673</v>
      </c>
      <c r="E5" s="5" t="n">
        <v>785</v>
      </c>
    </row>
    <row r="6" spans="1:5">
      <c r="A6" s="4" t="s">
        <v>91</v>
      </c>
      <c r="B6" s="5" t="n">
        <v>1239</v>
      </c>
      <c r="C6" s="5" t="n">
        <v>1261</v>
      </c>
      <c r="D6" s="5" t="n">
        <v>2488</v>
      </c>
      <c r="E6" s="5" t="n">
        <v>2537</v>
      </c>
    </row>
    <row r="7" spans="1:5">
      <c r="A7" s="4" t="s">
        <v>92</v>
      </c>
      <c r="B7" s="5" t="n">
        <v>13073</v>
      </c>
      <c r="C7" s="5" t="n">
        <v>12000</v>
      </c>
      <c r="D7" s="5" t="n">
        <v>25812</v>
      </c>
      <c r="E7" s="5" t="n">
        <v>23731</v>
      </c>
    </row>
    <row r="8" spans="1:5">
      <c r="A8" s="4" t="s">
        <v>93</v>
      </c>
      <c r="B8" s="5" t="n">
        <v>-117</v>
      </c>
      <c r="C8" s="5" t="n">
        <v>-26</v>
      </c>
      <c r="D8" s="5" t="n">
        <v>1146</v>
      </c>
      <c r="E8" s="5" t="n">
        <v>-1822</v>
      </c>
    </row>
    <row r="9" spans="1:5">
      <c r="A9" s="4" t="s">
        <v>94</v>
      </c>
      <c r="B9" s="5" t="n">
        <v>157</v>
      </c>
      <c r="C9" s="5" t="n">
        <v>256</v>
      </c>
      <c r="D9" s="5" t="n">
        <v>355</v>
      </c>
      <c r="E9" s="5" t="n">
        <v>407</v>
      </c>
    </row>
    <row r="10" spans="1:5">
      <c r="A10" s="4" t="s">
        <v>95</v>
      </c>
      <c r="B10" s="5" t="n">
        <v>60852</v>
      </c>
      <c r="C10" s="5" t="n">
        <v>61237</v>
      </c>
      <c r="D10" s="5" t="n">
        <v>120433</v>
      </c>
      <c r="E10" s="5" t="n">
        <v>115762</v>
      </c>
    </row>
    <row r="11" spans="1:5">
      <c r="A11" s="3" t="s">
        <v>96</v>
      </c>
    </row>
    <row r="12" spans="1:5">
      <c r="A12" s="4" t="s">
        <v>97</v>
      </c>
      <c r="B12" s="5" t="n">
        <v>18952</v>
      </c>
      <c r="C12" s="5" t="n">
        <v>20969</v>
      </c>
      <c r="D12" s="5" t="n">
        <v>40676</v>
      </c>
      <c r="E12" s="5" t="n">
        <v>39974</v>
      </c>
    </row>
    <row r="13" spans="1:5">
      <c r="A13" s="4" t="s">
        <v>98</v>
      </c>
      <c r="B13" s="5" t="n">
        <v>17820</v>
      </c>
      <c r="C13" s="5" t="n">
        <v>17372</v>
      </c>
      <c r="D13" s="5" t="n">
        <v>32356</v>
      </c>
      <c r="E13" s="5" t="n">
        <v>33098</v>
      </c>
    </row>
    <row r="14" spans="1:5">
      <c r="A14" s="4" t="s">
        <v>99</v>
      </c>
      <c r="B14" s="5" t="n">
        <v>1501</v>
      </c>
      <c r="C14" s="5" t="n">
        <v>1816</v>
      </c>
      <c r="D14" s="5" t="n">
        <v>2805</v>
      </c>
      <c r="E14" s="5" t="n">
        <v>3365</v>
      </c>
    </row>
    <row r="15" spans="1:5">
      <c r="A15" s="4" t="s">
        <v>100</v>
      </c>
      <c r="B15" s="5" t="n">
        <v>38273</v>
      </c>
      <c r="C15" s="5" t="n">
        <v>40157</v>
      </c>
      <c r="D15" s="5" t="n">
        <v>75837</v>
      </c>
      <c r="E15" s="5" t="n">
        <v>76437</v>
      </c>
    </row>
    <row r="16" spans="1:5">
      <c r="A16" s="4" t="s">
        <v>101</v>
      </c>
      <c r="B16" s="5" t="n">
        <v>9894</v>
      </c>
      <c r="C16" s="5" t="n">
        <v>10777</v>
      </c>
      <c r="D16" s="5" t="n">
        <v>19819</v>
      </c>
      <c r="E16" s="5" t="n">
        <v>20245</v>
      </c>
    </row>
    <row r="17" spans="1:5">
      <c r="A17" s="4" t="s">
        <v>102</v>
      </c>
      <c r="B17" s="5" t="n">
        <v>9355</v>
      </c>
      <c r="C17" s="5" t="n">
        <v>8566</v>
      </c>
      <c r="D17" s="5" t="n">
        <v>19511</v>
      </c>
      <c r="E17" s="5" t="n">
        <v>17740</v>
      </c>
    </row>
    <row r="18" spans="1:5">
      <c r="A18" s="4" t="s">
        <v>103</v>
      </c>
      <c r="B18" s="5" t="n">
        <v>-6883</v>
      </c>
      <c r="C18" s="5" t="n">
        <v>-8103</v>
      </c>
      <c r="D18" s="5" t="n">
        <v>-13784</v>
      </c>
      <c r="E18" s="5" t="n">
        <v>-14367</v>
      </c>
    </row>
    <row r="19" spans="1:5">
      <c r="A19" s="4" t="s">
        <v>104</v>
      </c>
      <c r="B19" s="5" t="n">
        <v>7642</v>
      </c>
      <c r="C19" s="5" t="n">
        <v>6879</v>
      </c>
      <c r="D19" s="5" t="n">
        <v>15017</v>
      </c>
      <c r="E19" s="5" t="n">
        <v>13510</v>
      </c>
    </row>
    <row r="20" spans="1:5">
      <c r="A20" s="4" t="s">
        <v>105</v>
      </c>
      <c r="B20" s="5" t="n">
        <v>475</v>
      </c>
      <c r="C20" s="5" t="n">
        <v>402</v>
      </c>
      <c r="D20" s="5" t="n">
        <v>994</v>
      </c>
      <c r="E20" s="5" t="n">
        <v>947</v>
      </c>
    </row>
    <row r="21" spans="1:5">
      <c r="A21" s="4" t="s">
        <v>106</v>
      </c>
      <c r="B21" s="5" t="n">
        <v>58756</v>
      </c>
      <c r="C21" s="5" t="n">
        <v>58678</v>
      </c>
      <c r="D21" s="5" t="n">
        <v>117394</v>
      </c>
      <c r="E21" s="5" t="n">
        <v>114512</v>
      </c>
    </row>
    <row r="22" spans="1:5">
      <c r="A22" s="4" t="s">
        <v>107</v>
      </c>
      <c r="B22" s="5" t="n">
        <v>2096</v>
      </c>
      <c r="C22" s="5" t="n">
        <v>2559</v>
      </c>
      <c r="D22" s="5" t="n">
        <v>3039</v>
      </c>
      <c r="E22" s="5" t="n">
        <v>1250</v>
      </c>
    </row>
    <row r="23" spans="1:5">
      <c r="A23" s="4" t="s">
        <v>108</v>
      </c>
      <c r="B23" s="5" t="n">
        <v>1524</v>
      </c>
      <c r="C23" s="5" t="n">
        <v>1077</v>
      </c>
      <c r="D23" s="5" t="n">
        <v>411</v>
      </c>
      <c r="E23" s="5" t="n">
        <v>2159</v>
      </c>
    </row>
    <row r="24" spans="1:5">
      <c r="A24" s="4" t="s">
        <v>109</v>
      </c>
      <c r="B24" s="5" t="n">
        <v>572</v>
      </c>
      <c r="C24" s="5" t="n">
        <v>1482</v>
      </c>
      <c r="D24" s="5" t="n">
        <v>2628</v>
      </c>
      <c r="E24" s="5" t="n">
        <v>-909</v>
      </c>
    </row>
    <row r="25" spans="1:5">
      <c r="A25" s="3" t="s">
        <v>110</v>
      </c>
    </row>
    <row r="26" spans="1:5">
      <c r="A26" s="4" t="s">
        <v>111</v>
      </c>
      <c r="B26" s="5" t="n">
        <v>4573</v>
      </c>
      <c r="C26" s="5" t="n">
        <v>16374</v>
      </c>
      <c r="D26" s="5" t="n">
        <v>9710</v>
      </c>
      <c r="E26" s="5" t="n">
        <v>27707</v>
      </c>
    </row>
    <row r="27" spans="1:5">
      <c r="A27" s="4" t="s">
        <v>112</v>
      </c>
      <c r="B27" s="5" t="n">
        <v>111</v>
      </c>
      <c r="C27" s="5" t="n">
        <v>20</v>
      </c>
      <c r="D27" s="5" t="n">
        <v>-41</v>
      </c>
      <c r="E27" s="5" t="n">
        <v>1816</v>
      </c>
    </row>
    <row r="28" spans="1:5">
      <c r="A28" s="4" t="s">
        <v>113</v>
      </c>
      <c r="B28" s="5" t="n">
        <v>4684</v>
      </c>
      <c r="C28" s="5" t="n">
        <v>16394</v>
      </c>
      <c r="D28" s="5" t="n">
        <v>9669</v>
      </c>
      <c r="E28" s="5" t="n">
        <v>29523</v>
      </c>
    </row>
    <row r="29" spans="1:5">
      <c r="A29" s="4" t="s">
        <v>114</v>
      </c>
      <c r="B29" s="5" t="n">
        <v>1639</v>
      </c>
      <c r="C29" s="5" t="n">
        <v>5738</v>
      </c>
      <c r="D29" s="5" t="n">
        <v>3384</v>
      </c>
      <c r="E29" s="5" t="n">
        <v>10333</v>
      </c>
    </row>
    <row r="30" spans="1:5">
      <c r="A30" s="4" t="s">
        <v>115</v>
      </c>
      <c r="B30" s="5" t="n">
        <v>3045</v>
      </c>
      <c r="C30" s="5" t="n">
        <v>10656</v>
      </c>
      <c r="D30" s="5" t="n">
        <v>6285</v>
      </c>
      <c r="E30" s="5" t="n">
        <v>19190</v>
      </c>
    </row>
    <row r="31" spans="1:5">
      <c r="A31" s="4" t="s">
        <v>116</v>
      </c>
      <c r="B31" s="7" t="n">
        <v>3617</v>
      </c>
      <c r="C31" s="7" t="n">
        <v>12138</v>
      </c>
      <c r="D31" s="7" t="n">
        <v>8913</v>
      </c>
      <c r="E31" s="7" t="n">
        <v>18281</v>
      </c>
    </row>
    <row r="32" spans="1:5">
      <c r="A32" s="4" t="s">
        <v>21</v>
      </c>
    </row>
    <row r="33" spans="1:5">
      <c r="A33" s="3" t="s">
        <v>117</v>
      </c>
    </row>
    <row r="34" spans="1:5">
      <c r="A34" s="4" t="s">
        <v>118</v>
      </c>
      <c r="B34" s="8" t="n">
        <v>0.01</v>
      </c>
      <c r="C34" s="8" t="n">
        <v>0.03</v>
      </c>
      <c r="D34" s="8" t="n">
        <v>0.05</v>
      </c>
      <c r="E34" s="8" t="n">
        <v>-0.02</v>
      </c>
    </row>
    <row r="35" spans="1:5">
      <c r="A35" s="4" t="s">
        <v>119</v>
      </c>
      <c r="B35" s="9" t="n">
        <v>0.01</v>
      </c>
      <c r="C35" s="9" t="n">
        <v>0.03</v>
      </c>
      <c r="D35" s="9" t="n">
        <v>0.05</v>
      </c>
      <c r="E35" s="9" t="n">
        <v>-0.02</v>
      </c>
    </row>
    <row r="36" spans="1:5">
      <c r="A36" s="4" t="s">
        <v>23</v>
      </c>
    </row>
    <row r="37" spans="1:5">
      <c r="A37" s="3" t="s">
        <v>117</v>
      </c>
    </row>
    <row r="38" spans="1:5">
      <c r="A38" s="4" t="s">
        <v>118</v>
      </c>
      <c r="B38" s="9" t="n">
        <v>0.01</v>
      </c>
      <c r="C38" s="9" t="n">
        <v>0.01</v>
      </c>
      <c r="D38" s="9" t="n">
        <v>0.03</v>
      </c>
      <c r="E38" s="9" t="n">
        <v>-0.01</v>
      </c>
    </row>
    <row r="39" spans="1:5">
      <c r="A39" s="4" t="s">
        <v>119</v>
      </c>
      <c r="B39" s="8" t="n">
        <v>0.01</v>
      </c>
      <c r="C39" s="8" t="n">
        <v>0.01</v>
      </c>
      <c r="D39" s="8" t="n">
        <v>0.03</v>
      </c>
      <c r="E39" s="8" t="n">
        <v>-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88</v>
      </c>
    </row>
    <row r="3" spans="1:3">
      <c r="A3" s="3" t="s">
        <v>121</v>
      </c>
    </row>
    <row r="4" spans="1:3">
      <c r="A4" s="4" t="s">
        <v>109</v>
      </c>
      <c r="B4" s="7" t="n">
        <v>2628</v>
      </c>
      <c r="C4" s="7" t="n">
        <v>-909</v>
      </c>
    </row>
    <row r="5" spans="1:3">
      <c r="A5" s="3" t="s">
        <v>122</v>
      </c>
    </row>
    <row r="6" spans="1:3">
      <c r="A6" s="4" t="s">
        <v>123</v>
      </c>
      <c r="B6" s="5" t="n">
        <v>-1146</v>
      </c>
      <c r="C6" s="5" t="n">
        <v>1822</v>
      </c>
    </row>
    <row r="7" spans="1:3">
      <c r="A7" s="4" t="s">
        <v>124</v>
      </c>
      <c r="B7" s="5" t="n">
        <v>1233</v>
      </c>
      <c r="C7" s="5" t="n">
        <v>-857</v>
      </c>
    </row>
    <row r="8" spans="1:3">
      <c r="A8" s="4" t="s">
        <v>105</v>
      </c>
      <c r="B8" s="5" t="n">
        <v>994</v>
      </c>
      <c r="C8" s="5" t="n">
        <v>947</v>
      </c>
    </row>
    <row r="9" spans="1:3">
      <c r="A9" s="4" t="s">
        <v>125</v>
      </c>
      <c r="B9" s="5" t="n">
        <v>504</v>
      </c>
      <c r="C9" s="5" t="n">
        <v>405</v>
      </c>
    </row>
    <row r="10" spans="1:3">
      <c r="A10" s="4" t="s">
        <v>126</v>
      </c>
      <c r="B10" s="5" t="n">
        <v>8283</v>
      </c>
      <c r="C10" s="5" t="n">
        <v>6966</v>
      </c>
    </row>
    <row r="11" spans="1:3">
      <c r="A11" s="4" t="s">
        <v>127</v>
      </c>
      <c r="B11" s="5" t="n">
        <v>-1977</v>
      </c>
      <c r="C11" s="5" t="n">
        <v>-2184</v>
      </c>
    </row>
    <row r="12" spans="1:3">
      <c r="A12" s="3" t="s">
        <v>128</v>
      </c>
    </row>
    <row r="13" spans="1:3">
      <c r="A13" s="4" t="s">
        <v>38</v>
      </c>
      <c r="B13" s="5" t="n">
        <v>-764</v>
      </c>
      <c r="C13" s="5" t="n">
        <v>-1313</v>
      </c>
    </row>
    <row r="14" spans="1:3">
      <c r="A14" s="4" t="s">
        <v>39</v>
      </c>
      <c r="B14" s="5" t="n">
        <v>45</v>
      </c>
      <c r="C14" s="5" t="n">
        <v>98</v>
      </c>
    </row>
    <row r="15" spans="1:3">
      <c r="A15" s="4" t="s">
        <v>129</v>
      </c>
      <c r="B15" s="5" t="n">
        <v>1197</v>
      </c>
      <c r="C15" s="5" t="n">
        <v>334</v>
      </c>
    </row>
    <row r="16" spans="1:3">
      <c r="A16" s="4" t="s">
        <v>130</v>
      </c>
      <c r="B16" s="5" t="n">
        <v>32335</v>
      </c>
      <c r="C16" s="5" t="n">
        <v>31890</v>
      </c>
    </row>
    <row r="17" spans="1:3">
      <c r="A17" s="4" t="s">
        <v>131</v>
      </c>
      <c r="B17" s="5" t="n">
        <v>4138</v>
      </c>
      <c r="C17" s="5" t="n">
        <v>2316</v>
      </c>
    </row>
    <row r="18" spans="1:3">
      <c r="A18" s="4" t="s">
        <v>132</v>
      </c>
      <c r="B18" s="5" t="n">
        <v>3700</v>
      </c>
      <c r="C18" s="5" t="n">
        <v>3005</v>
      </c>
    </row>
    <row r="19" spans="1:3">
      <c r="A19" s="4" t="s">
        <v>133</v>
      </c>
      <c r="B19" s="5" t="n">
        <v>-6686</v>
      </c>
      <c r="C19" s="5" t="n">
        <v>1556</v>
      </c>
    </row>
    <row r="20" spans="1:3">
      <c r="A20" s="4" t="s">
        <v>134</v>
      </c>
      <c r="B20" s="5" t="n">
        <v>-1061</v>
      </c>
      <c r="C20" s="5" t="n">
        <v>-1031</v>
      </c>
    </row>
    <row r="21" spans="1:3">
      <c r="A21" s="4" t="s">
        <v>135</v>
      </c>
      <c r="B21" s="5" t="n">
        <v>43423</v>
      </c>
      <c r="C21" s="5" t="n">
        <v>43045</v>
      </c>
    </row>
    <row r="22" spans="1:3">
      <c r="A22" s="3" t="s">
        <v>136</v>
      </c>
    </row>
    <row r="23" spans="1:3">
      <c r="A23" s="4" t="s">
        <v>137</v>
      </c>
      <c r="B23" s="5" t="n">
        <v>508</v>
      </c>
      <c r="C23" s="5" t="n">
        <v>0</v>
      </c>
    </row>
    <row r="24" spans="1:3">
      <c r="A24" s="4" t="s">
        <v>138</v>
      </c>
      <c r="B24" s="5" t="n">
        <v>43755</v>
      </c>
      <c r="C24" s="5" t="n">
        <v>37625</v>
      </c>
    </row>
    <row r="25" spans="1:3">
      <c r="A25" s="4" t="s">
        <v>139</v>
      </c>
      <c r="B25" s="5" t="n">
        <v>3390</v>
      </c>
      <c r="C25" s="5" t="n">
        <v>6275</v>
      </c>
    </row>
    <row r="26" spans="1:3">
      <c r="A26" s="4" t="s">
        <v>140</v>
      </c>
      <c r="B26" s="5" t="n">
        <v>-96279</v>
      </c>
      <c r="C26" s="5" t="n">
        <v>-109613</v>
      </c>
    </row>
    <row r="27" spans="1:3">
      <c r="A27" s="4" t="s">
        <v>141</v>
      </c>
      <c r="B27" s="5" t="n">
        <v>0</v>
      </c>
      <c r="C27" s="5" t="n">
        <v>-5507</v>
      </c>
    </row>
    <row r="28" spans="1:3">
      <c r="A28" s="4" t="s">
        <v>142</v>
      </c>
      <c r="B28" s="5" t="n">
        <v>1940</v>
      </c>
      <c r="C28" s="5" t="n">
        <v>403</v>
      </c>
    </row>
    <row r="29" spans="1:3">
      <c r="A29" s="4" t="s">
        <v>143</v>
      </c>
      <c r="B29" s="5" t="n">
        <v>300</v>
      </c>
      <c r="C29" s="5" t="n">
        <v>273</v>
      </c>
    </row>
    <row r="30" spans="1:3">
      <c r="A30" s="4" t="s">
        <v>144</v>
      </c>
      <c r="B30" s="5" t="n">
        <v>34</v>
      </c>
      <c r="C30" s="5" t="n">
        <v>126</v>
      </c>
    </row>
    <row r="31" spans="1:3">
      <c r="A31" s="4" t="s">
        <v>145</v>
      </c>
      <c r="B31" s="5" t="n">
        <v>-2710</v>
      </c>
      <c r="C31" s="5" t="n">
        <v>-2991</v>
      </c>
    </row>
    <row r="32" spans="1:3">
      <c r="A32" s="4" t="s">
        <v>146</v>
      </c>
      <c r="B32" s="5" t="n">
        <v>3040</v>
      </c>
      <c r="C32" s="5" t="n">
        <v>0</v>
      </c>
    </row>
    <row r="33" spans="1:3">
      <c r="A33" s="4" t="s">
        <v>147</v>
      </c>
      <c r="B33" s="5" t="n">
        <v>-952</v>
      </c>
      <c r="C33" s="5" t="n">
        <v>-527</v>
      </c>
    </row>
    <row r="34" spans="1:3">
      <c r="A34" s="4" t="s">
        <v>148</v>
      </c>
      <c r="B34" s="5" t="n">
        <v>500</v>
      </c>
      <c r="C34" s="5" t="n">
        <v>250</v>
      </c>
    </row>
    <row r="35" spans="1:3">
      <c r="A35" s="4" t="s">
        <v>149</v>
      </c>
      <c r="B35" s="5" t="n">
        <v>0</v>
      </c>
      <c r="C35" s="5" t="n">
        <v>522</v>
      </c>
    </row>
    <row r="36" spans="1:3">
      <c r="A36" s="4" t="s">
        <v>150</v>
      </c>
      <c r="B36" s="5" t="n">
        <v>-46474</v>
      </c>
      <c r="C36" s="5" t="n">
        <v>-74208</v>
      </c>
    </row>
    <row r="37" spans="1:3">
      <c r="A37" s="3" t="s">
        <v>151</v>
      </c>
    </row>
    <row r="38" spans="1:3">
      <c r="A38" s="4" t="s">
        <v>152</v>
      </c>
      <c r="B38" s="5" t="n">
        <v>4365</v>
      </c>
      <c r="C38" s="5" t="n">
        <v>3980</v>
      </c>
    </row>
    <row r="39" spans="1:3">
      <c r="A39" s="4" t="s">
        <v>153</v>
      </c>
      <c r="B39" s="5" t="n">
        <v>-3075</v>
      </c>
      <c r="C39" s="5" t="n">
        <v>-2707</v>
      </c>
    </row>
    <row r="40" spans="1:3">
      <c r="A40" s="4" t="s">
        <v>154</v>
      </c>
      <c r="B40" s="5" t="n">
        <v>1290</v>
      </c>
      <c r="C40" s="5" t="n">
        <v>1273</v>
      </c>
    </row>
    <row r="41" spans="1:3">
      <c r="A41" s="4" t="s">
        <v>155</v>
      </c>
      <c r="B41" s="5" t="n">
        <v>-1761</v>
      </c>
      <c r="C41" s="5" t="n">
        <v>-29890</v>
      </c>
    </row>
    <row r="42" spans="1:3">
      <c r="A42" s="4" t="s">
        <v>156</v>
      </c>
      <c r="B42" s="5" t="n">
        <v>35510</v>
      </c>
      <c r="C42" s="5" t="n">
        <v>82827</v>
      </c>
    </row>
    <row r="43" spans="1:3">
      <c r="A43" s="4" t="s">
        <v>157</v>
      </c>
      <c r="B43" s="5" t="n">
        <v>33749</v>
      </c>
      <c r="C43" s="5" t="n">
        <v>52937</v>
      </c>
    </row>
    <row r="44" spans="1:3">
      <c r="A44" s="3" t="s">
        <v>158</v>
      </c>
    </row>
    <row r="45" spans="1:3">
      <c r="A45" s="4" t="s">
        <v>159</v>
      </c>
      <c r="B45" s="7" t="n">
        <v>-1312</v>
      </c>
      <c r="C45" s="7" t="n">
        <v>13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17</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1:43:00Z</dcterms:created>
  <dcterms:modified xmlns:dcterms="http://purl.org/dc/terms/" xmlns:xsi="http://www.w3.org/2001/XMLSchema-instance" xsi:type="dcterms:W3CDTF">2017-08-04T11:43:00Z</dcterms:modified>
</cp:coreProperties>
</file>